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Collaboration and Manu"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et Loss per Common Share (Tabl" sheetId="20" state="visible" r:id="rId20"/>
    <sheet xmlns:r="http://schemas.openxmlformats.org/officeDocument/2006/relationships" name="Financial Instruments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et Loss per Common Share - Ant" sheetId="29" state="visible" r:id="rId29"/>
    <sheet xmlns:r="http://schemas.openxmlformats.org/officeDocument/2006/relationships" name="Financial Instruments - Summary" sheetId="30" state="visible" r:id="rId30"/>
    <sheet xmlns:r="http://schemas.openxmlformats.org/officeDocument/2006/relationships" name="Financial Instruments - Amortiz" sheetId="31" state="visible" r:id="rId31"/>
    <sheet xmlns:r="http://schemas.openxmlformats.org/officeDocument/2006/relationships" name="Financial Instruments - Additio" sheetId="32" state="visible" r:id="rId32"/>
    <sheet xmlns:r="http://schemas.openxmlformats.org/officeDocument/2006/relationships" name="Financial Instruments - Reconci"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License, Collaboration and Ma_2"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Leases - Components of Lease Co" sheetId="39" state="visible" r:id="rId39"/>
    <sheet xmlns:r="http://schemas.openxmlformats.org/officeDocument/2006/relationships" name="Leases - Schedule of Future Min" sheetId="40" state="visible" r:id="rId40"/>
    <sheet xmlns:r="http://schemas.openxmlformats.org/officeDocument/2006/relationships" name="Leases - Summary of Other Infor" sheetId="41" state="visible" r:id="rId41"/>
    <sheet xmlns:r="http://schemas.openxmlformats.org/officeDocument/2006/relationships" name="Leases - Summary of Activity fo" sheetId="42" state="visible" r:id="rId42"/>
    <sheet xmlns:r="http://schemas.openxmlformats.org/officeDocument/2006/relationships" name="Commitments and Contingencies -"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Income Taxes - Losses Before Pr" sheetId="50" state="visible" r:id="rId50"/>
    <sheet xmlns:r="http://schemas.openxmlformats.org/officeDocument/2006/relationships" name="Income Taxes - Components of Pr"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Reconciliation_2" sheetId="55" state="visible" r:id="rId55"/>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9</t>
  </si>
  <si>
    <t>Feb. 1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TRA</t>
  </si>
  <si>
    <t>Entity Registrant Name</t>
  </si>
  <si>
    <t>ATARA BIOTHERAPEUTICS, INC.</t>
  </si>
  <si>
    <t>Entity Central Index Key</t>
  </si>
  <si>
    <t>000160446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Entity File Number</t>
  </si>
  <si>
    <t>001-36548</t>
  </si>
  <si>
    <t>Entity Tax Identification Number</t>
  </si>
  <si>
    <t>46-0920988</t>
  </si>
  <si>
    <t>Entity Address, Address Line One</t>
  </si>
  <si>
    <t>611 Gateway Blvd.</t>
  </si>
  <si>
    <t>Entity Address, Address Line Two</t>
  </si>
  <si>
    <t>Suite 900</t>
  </si>
  <si>
    <t>Entity Address, City or Town</t>
  </si>
  <si>
    <t>South San Francisco</t>
  </si>
  <si>
    <t>Entity Address, State or Province</t>
  </si>
  <si>
    <t>CA</t>
  </si>
  <si>
    <t>Entity Address, Postal Zip Code</t>
  </si>
  <si>
    <t>94080</t>
  </si>
  <si>
    <t>City Area Code</t>
  </si>
  <si>
    <t>650</t>
  </si>
  <si>
    <t>Local Phone Number</t>
  </si>
  <si>
    <t>278-8930</t>
  </si>
  <si>
    <t>Entity Incorporation, State or Country Code</t>
  </si>
  <si>
    <t>DE</t>
  </si>
  <si>
    <t>Title of 12(b) Security</t>
  </si>
  <si>
    <t>Common Stock, par value $0.0001 per share</t>
  </si>
  <si>
    <t>Security Exchange Name</t>
  </si>
  <si>
    <t>NASDAQ</t>
  </si>
  <si>
    <t>Entity Interactive Data Current</t>
  </si>
  <si>
    <t>Document Annual Report</t>
  </si>
  <si>
    <t>true</t>
  </si>
  <si>
    <t>Document Transition Report</t>
  </si>
  <si>
    <t>Documents Incorporated by Reference</t>
  </si>
  <si>
    <t>Portions of the Registrant’s definitive proxy statement relating to its 2020 Annual Meeting of Stockholders are incorporated by reference into Part III of this Report where indicated. Such proxy statement will be filed with the U.S. Securities and Exchange Commission within 120 days after the end of the fiscal year to which this report relates.</t>
  </si>
  <si>
    <t>Consolidated Balance Sheets - USD ($) $ in Thousands</t>
  </si>
  <si>
    <t>Dec. 31, 2018</t>
  </si>
  <si>
    <t>Current assets:</t>
  </si>
  <si>
    <t>Cash and cash equivalents</t>
  </si>
  <si>
    <t>Short-term investments</t>
  </si>
  <si>
    <t>Restricted cash - short-term</t>
  </si>
  <si>
    <t>Prepaid expenses and other current assets</t>
  </si>
  <si>
    <t>Total current assets</t>
  </si>
  <si>
    <t>Property and equipment, net</t>
  </si>
  <si>
    <t>Operating lease assets</t>
  </si>
  <si>
    <t>Restricted cash - long-term</t>
  </si>
  <si>
    <t>Other assets</t>
  </si>
  <si>
    <t>Total assets</t>
  </si>
  <si>
    <t>Current liabilities:</t>
  </si>
  <si>
    <t>Accounts payable</t>
  </si>
  <si>
    <t>Accrued compensation</t>
  </si>
  <si>
    <t>Accrued research and development expenses</t>
  </si>
  <si>
    <t>Other current liabilities</t>
  </si>
  <si>
    <t>Total current liabilities</t>
  </si>
  <si>
    <t>Operating lease liabilities - long-term</t>
  </si>
  <si>
    <t>Other long-term liabilities</t>
  </si>
  <si>
    <t>Total liabilities</t>
  </si>
  <si>
    <t>Commitments and contingencies (Note 8)</t>
  </si>
  <si>
    <t xml:space="preserve"> </t>
  </si>
  <si>
    <t>Stockholders’ equity:</t>
  </si>
  <si>
    <t>Common stock—$0.0001 par value, 500,000 shares authorized as of December 31, 2019 and 2018, respectively; 56,806 and 45,951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7</t>
  </si>
  <si>
    <t>Operating expenses:</t>
  </si>
  <si>
    <t>Research and development</t>
  </si>
  <si>
    <t>General and administrative</t>
  </si>
  <si>
    <t>Total operating expenses</t>
  </si>
  <si>
    <t>Loss from operations</t>
  </si>
  <si>
    <t>Interest and other income, net</t>
  </si>
  <si>
    <t>Loss before provision for income taxes</t>
  </si>
  <si>
    <t>Provision for (benefit from) income taxes</t>
  </si>
  <si>
    <t>Net loss</t>
  </si>
  <si>
    <t>Other comprehensive gain (loss):</t>
  </si>
  <si>
    <t>Unrealized gain (loss) on available-for-sale securities</t>
  </si>
  <si>
    <t>Comprehensive loss</t>
  </si>
  <si>
    <t>Net loss per common share:</t>
  </si>
  <si>
    <t>Basic and diluted net loss per common share</t>
  </si>
  <si>
    <t>Weighted-average shares outstanding used to calculate basic and diluted net loss per common share</t>
  </si>
  <si>
    <t>Consolidated Statements of Stockholders' Equity - USD ($) shares in Thousands, $ in Thousands</t>
  </si>
  <si>
    <t>Total</t>
  </si>
  <si>
    <t>Underwritten Public Offering</t>
  </si>
  <si>
    <t>At The Market Offering</t>
  </si>
  <si>
    <t>Common Stock</t>
  </si>
  <si>
    <t>Common StockUnderwritten Public Offering</t>
  </si>
  <si>
    <t>Common StockAt The Market Offering</t>
  </si>
  <si>
    <t>Additional Paid-in Capital</t>
  </si>
  <si>
    <t>Additional Paid-in CapitalUnderwritten Public Offering</t>
  </si>
  <si>
    <t>Additional Paid-in CapitalAt The Market Offering</t>
  </si>
  <si>
    <t>Accumulated Other Comprehensive Income (Loss)</t>
  </si>
  <si>
    <t>Accumulated Deficit</t>
  </si>
  <si>
    <t>Beginning balance at Dec. 31, 2016</t>
  </si>
  <si>
    <t>Beginning balance (in shares) at Dec. 31, 2016</t>
  </si>
  <si>
    <t>Issuance of common stock, net of commissions and offering costs, value</t>
  </si>
  <si>
    <t>Issuance of common stock, net of commissions and offering costs, shares</t>
  </si>
  <si>
    <t>RSU settlements, net of shares withheld</t>
  </si>
  <si>
    <t>RSU settlements, net of shares withheld, shares</t>
  </si>
  <si>
    <t>Issuance of common stock pursuant to employee stock awards</t>
  </si>
  <si>
    <t>Issuance of common stock pursuant to employee stock awards, shares</t>
  </si>
  <si>
    <t>Stock-based compensation expense</t>
  </si>
  <si>
    <t>Ending balance at Dec. 31, 2017</t>
  </si>
  <si>
    <t>Ending balance (in shares) at Dec. 31, 2017</t>
  </si>
  <si>
    <t>Issuance of common stock, net Of offering costs, values</t>
  </si>
  <si>
    <t>Issuance of common stock, net Of offering costs, shares</t>
  </si>
  <si>
    <t>Ending balance at Dec. 31, 2018</t>
  </si>
  <si>
    <t>Ending balance (in shares) at Dec. 31, 2018</t>
  </si>
  <si>
    <t>Effect of the adoption of ASC topic 842 (Leases) at Jan. 1, 2019</t>
  </si>
  <si>
    <t>Balance at Jan. 1, 2019</t>
  </si>
  <si>
    <t>Issuance of common stock and pre-funded warrants through underwritten offering, net of offering costs</t>
  </si>
  <si>
    <t>Issuance of common stock and pre-funded warrants, net of offering costs, shares</t>
  </si>
  <si>
    <t>Ending balance at Dec. 31, 2019</t>
  </si>
  <si>
    <t>Ending balance (in shares) at Dec. 31, 2019</t>
  </si>
  <si>
    <t>Consolidated Statements of Stockholders' Equity (Parenthetical) - Common Stock - USD ($) $ in Thousands</t>
  </si>
  <si>
    <t>Stock issuance, discounts, commissions and offering costs</t>
  </si>
  <si>
    <t>Consolidated Statements of Cash Flows - USD ($) $ in Thousands</t>
  </si>
  <si>
    <t>Operating activities</t>
  </si>
  <si>
    <t>Adjustments to reconcile net loss to net cash used in operating activities:</t>
  </si>
  <si>
    <t>Depreciation and amortization expense</t>
  </si>
  <si>
    <t>(Accretion) amortization of investment (discounts) premiums</t>
  </si>
  <si>
    <t>Loss on disposals of property and equipment</t>
  </si>
  <si>
    <t>Non-cash operating lease expense</t>
  </si>
  <si>
    <t>Non-cash interest expense</t>
  </si>
  <si>
    <t>Asset retirement obligation accretion expense</t>
  </si>
  <si>
    <t>Changes in operating assets and liabilities:</t>
  </si>
  <si>
    <t>Operating lease liabilities</t>
  </si>
  <si>
    <t>Net cash used in operating activities</t>
  </si>
  <si>
    <t>Investing activities</t>
  </si>
  <si>
    <t>Purchases of short-term investments</t>
  </si>
  <si>
    <t>Proceeds from maturities and sales of short-term investments</t>
  </si>
  <si>
    <t>Purchases of property and equipment</t>
  </si>
  <si>
    <t>Proceeds from sale of property and equipment</t>
  </si>
  <si>
    <t>Net cash provided by (used in) investing activities</t>
  </si>
  <si>
    <t>Financing activities</t>
  </si>
  <si>
    <t>Proceeds from sale of common stock in underwritten offerings, net</t>
  </si>
  <si>
    <t>Proceeds from issuance of common stock through ATM facilities, net</t>
  </si>
  <si>
    <t>Proceeds from employee stock awards</t>
  </si>
  <si>
    <t>Taxes paid related to net share settlement of restricted stock units</t>
  </si>
  <si>
    <t>Principal payments on finance and capital lease obligations</t>
  </si>
  <si>
    <t>Net cash provided by financing activities</t>
  </si>
  <si>
    <t>Increase (decrease) in cash, cash equivalents and restricted cash</t>
  </si>
  <si>
    <t>Cash, cash equivalents and restricted cash at beginning of period</t>
  </si>
  <si>
    <t>Cash, cash equivalents and restricted cash at end of period</t>
  </si>
  <si>
    <t>Non-cash investing and financing activities</t>
  </si>
  <si>
    <t>Proceeds from issuance of common stock through ATM facilities received subsequent to December 31, 2019</t>
  </si>
  <si>
    <t>Property and equipment purchases included in accounts payable and other accrued liabilities</t>
  </si>
  <si>
    <t>Accrued costs related to underwritten public offering</t>
  </si>
  <si>
    <t>Capitalized lease obligations</t>
  </si>
  <si>
    <t>Property and equipment acquired under capital leases</t>
  </si>
  <si>
    <t>Asset retirement costs</t>
  </si>
  <si>
    <t>Interest capitalized during construction period for build-to-suit lease arrangement</t>
  </si>
  <si>
    <t>Proceeds from options exercised received subsequent to December 31, 2017</t>
  </si>
  <si>
    <t>Supplemental cash flow disclosure</t>
  </si>
  <si>
    <t>Cash paid for interest</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leading off-the-shelf, allogeneic T-cell immunotherapy company that is cancer, autoimmune and viral diseases. We have several T-cell immunotherapies in clinical development and are progressing a next-generation allogeneic chimeric antigen receptor T-cell (“CAR T”) program. We have licensed rights to T-cell product candidates from Memorial Sloan Kettering Cancer Center (“MSK”), rights related to our next-generation CAR T programs from MSK and from Moffitt Cancer Center, and rights to know-how and technology from the Council of the Queensland Institute of Medical Research </t>
  </si>
  <si>
    <t>Summary of Significant Accounting Policies</t>
  </si>
  <si>
    <t>Accounting Policies [Abstract]</t>
  </si>
  <si>
    <t>2.
Summary of Significant Accounting Policies Basis of Presentation We prepare our consolidated financial statements in accordance with accounting principles generally accepted in the United States of America (“U.S. GAAP”) and follow the rules and regulations of the U.S. Securities and Exchange Commission (“SEC”). Principles of Consolidation The consolidated financial statements include the accounts of Atara and our wholly owned subsidiaries. All intercompany balances and transactions are eliminated in consolidation. Segment and Geographic Information We operate and manage our business as one operating and reportable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Liquidity Risk We have incurred significant operating losses since inception and have relied on public and private equity financings to fund our operations. As of December 31, 2019, we had an accumulated deficit of $818.0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December 31, 2019, together with net proceeds from the sale of common stock from our 2019 ATM Facility, as defined in Note 9, in January 2020, will be sufficient to fund our planned operations into the second quarter of 2021.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study and other accruals, lease assets and liabilities, stock-based compensation expense and income taxes. Actual results could differ materially from those estimates. Leases We determine if an arrangement is a lease at inception. Operating leases are included in operating lease assets, other current liabilities, and operating lease liabilities on our consolidated balance sheets. Leases with an initial term of 12 months or less are not recorded on the balance sheet; we recognize lease expense for these leases on a straight-line basis over the lease term. Finance leases are included in other assets, other current liabilities, and other long-term liabilities on our consolidated balance sheet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Through December 31, 2018, the leases were reviewed for classification as operating, capital or build-to-suit leases. For operating leases, rent was recognized on a straight-line basis over the lease period. For capital leases, we recorded the leased asset with a corresponding liability for principal and interest. Payments were recorded as reductions to these liabilities with interest being charged to interest expense in our consolidated statements of operations and comprehensive loss. We analyzed the nature of the renovations and our involvement during the construction period of our manufacturing facility and determined that we were the deemed “owner” of the construction project during the construction period. As a result, we were required to capitalize the fair value of the building as well as the construction costs incurred on our consolidated balance sheet along with a corresponding financing liability for landlord-paid construction costs (i.e. “build-to-suit” accounting). Once construction was complete, the Company considered the requirements for sale-leaseback accounting treatment, including evaluating whether all risks of ownership have been transferred back to the landlord, as evidenced by a lack of continuing involvement in the leased property. Since the arrangement did not qualify for sale-leaseback accounting treatment, the building asset remained on the Company’s consolidated balance sheets at its historical cost, and such asset was depreciated over its estimated useful life. The Company bifurcated its lease payments into a portion allocated to the building and a portion allocated to the parcel of land on which the building has been built. The portion of the lease payments allocated to the land was treated for accounting purposes as operating lease payments, and therefore was recorded as rent expense in the consolidated statements of operations and comprehensive loss. The portion of the lease payments allocated to the building was further bifurcated into a portion allocated to interest expense and a portion allocated to reduce the build-to-suit lease obligation. The initial recording of these assets and liabilities were classified as non-cash investing and financing items, respectively, for purposes of the consolidated statements of cash flows. The build-to-suit asset and corresponding lease obligation was derecognized upon adoption of the new lease standard as we did not control the building during the construction period. 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19 were not material. 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Fair Value Measurement The carrying amounts of certain of our financial instruments including cash equivalents, prepaid expenses and other current assets, accounts payable and accrued liabilities approximate fair value due to their short maturities. Short-term investments are comprised of available-for-sale securities, which are carried at fair value. Fair Value of Financial Instruments Our financial assets are measured at fair value on a recurring basis using the following hierarchy to prioritize valuation inputs,
Level1:
Quoted prices in active markets for identical assets or liabilities that we have the ability to access
Level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awards with performance-based vesting criteria, we assess the probability of the achievement of the performance conditions at the end of each reporting period and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our common stock is based on observable market prices. We account for forfeitures of stock-based awards as they occur. 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and preclinical studies; the costs of acquiring and manufacturing clinical study materials and other supplies; payments under licensing and research and development agreements; other outside services and consulting costs, and an allocation of facility, information technology and overhead expenses. Research and development costs are expensed as incurred. 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Defined Contribution Plan We have one qualified 401(k) plan covering all eligible employees. Under the plan, employees may contribute up to the statutory allowable amount for any calendar year. Beginning in 2019, we make matching contributions, equal to 50% of each dollar contributed up to the first 6% of an individual’s eligible earnings, up to the annual IRS maximum. For the year ended December 31, 2019, we recorded matching contributions of approximately $1.6 million. Other Current Liabilities Other current liabilities consisted of the following as of each period end:
December 31,
December 31,
2019
2018
(in thousands)
Accrued operating expenses
$
3,900
$
5,627
Current portion of operating lease liabilities
1,312
—
Current portion of finance and capital lease liabilities
269
587
Other accrued liabilities
252
200
Total other current liabilities
$
5,733
$
6,414
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9 and 2018.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We have not recorded any reclassifications from other comprehensive income (loss) to net loss during any period presented. Recent Accounting Pronouncements The Company considers the applicability and impact of any Accounting Standards Update (“ASU”) issued by the Financial Accounting Standards Board (“FASB”). ASUs not listed below were assessed and determined to be either not applicable or are expected to have minimal impact on our consolidated financial statements. In June 2016, the FASB issued ASU No. 2016-13, Financial Instruments - Credit Losses: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 Simplifying the Accounting for Income Taxes Adoption of New Accounting Pronouncements We adopted ASU No. 2016-02, Leases (Topic 842), as of January 1, 2019, using the optional transition method, which allows for the initial application of the new accounting standard at the adoption date and the recognition of a cumulative-effect adjustment to the opening balance of retained earnings as of the beginning of the period of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Adoption of the new standard resulted in the recording of additional operating lease assets and operating lease liabilities of $14.3 million and $15.3 million, respectively, as of January 1, 2019. This was partially offset by de-recognition of the build-to-suit asset and corresponding lease obligation of $10.3 million for our Thousand Oaks manufacturing facility lease, as we did not control the building during the construction period (see Note 7). We evaluated the impact of the new standard for deferred tax accounting purposes and recorded corresponding deferred tax assets and liabilities upon adoption of ASC 842. The deferred tax assets are offset by the valuation allowance on deferred taxes. The cumulative effect adjustment to the opening balance of accumulated deficit was a decrease of $0.4 million. The standard did not have a significant impact on our consolidated statements of operations and comprehensive loss, changes in stockholders’ equity, and cash flow for the years ended December 31, 2019, 2018 and 2017. We adopted ASU No. 2018-02, Income Statement – Reporting Comprehensive Income (Topic 220): Reclassification of Certain Tax Effects from Accumulated Other Comprehensive Income</t>
  </si>
  <si>
    <t>Net Loss per Common Share</t>
  </si>
  <si>
    <t>Earnings Per Share [Abstract]</t>
  </si>
  <si>
    <t>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estricted stock units (“RSU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9
2018
2017
Unvested RSUs
1,910,764
1,405,460
1,685,000
Vested and unvested options
6,934,262
6,276,999
5,229,648
ESPP share purchase rights
20,438
7,974
14,905
Total
8,865,464
7,690,433
6,929,553</t>
  </si>
  <si>
    <t>Financial Instruments</t>
  </si>
  <si>
    <t>Financial Instruments Disclosure [Abstract]</t>
  </si>
  <si>
    <t>4.
Financial Instruments The following tables summarize the estimated fair value and related valuation input hierarchy of our available-for-sale securities as of each period end:
Total
Total
Total
Total
Amortized
Unrealized
Unrealized
Estimated
As of December 31, 2019:
Input Level
Cost
Gain
Loss
Fair Value
(in thousands)
Money market funds
Level 1
$
63,554
$
—
$
—
$
63,554
U.S. Treasury obligations
Level 2
52,805
46
(1
)
52,850
Government agency obligations
Level 2
6,151
1
(1
)
6,151
Corporate debt obligations
Level 2
100,512
180
(10
)
100,682
Commercial paper
Level 2
26,290
—
—
26,290
Asset-backed securities
Level 2
7,266
6
—
7,272
Certificate of deposit
Level 2
500
—
—
500
Total available-for-sale securities
257,078
233
(12
)
257,299
Less amounts classified as cash equivalents
(72,507
)
—
—
(72,507
)
Amounts classified as short-term investments
$
184,571
$
233
$
(12
)
$
184,792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
The amortized cost and fair value of our available-for-sale securities by contractual maturity were as follows:
As of December 31, 2019
As of December 31, 2018
Amortized
Estimated
Amortized
Estimated
Cost
Fair Value
Cost
Fair Value
(in thousands)
(in thousands)
Maturing within one year
$
214,085
$
214,199
$
287,755
$
287,469
Maturing in one to five years
42,993
43,100
23,169
23,115
Total available-for-sale securities
$
257,078
$
257,299
$
310,924
$
310,584
As of December 31, 2019 , certain available-for-sale securities had been in a continuous unrealized loss position, each for less than twelve months. As of this date, no significant facts or circumstances were present to indicate a deterioration in the creditworthiness of the respective issuers . Because we do not intend to sell these securities and it is not more likely than not that we will be required to sell these securities before recovery of their amortized cost bases, which may be maturity, we do not consider these investments to be other-than-temporarily impaired at December 31, 2019 . During the years ended December 31, 2019 , 2018 and 2017 , we did not recognize any other-than-temporary impairment losses . In addition, restricted cash collateralized by money market funds is a financial asset measured at fair value and is a Level 1 financial instrument under the fair value hierarchy. As of December 31, 2019 and 2018, restricted cash totaled $1.4 million. The following table provides a reconciliation of cash, cash equivalents and restricted cash within the consolidated balance sheets that sum to the total of the same such amounts in the consolidated statement of cash flows:
December 31,
December 31,
2019
2018
(in thousands)
Cash and cash equivalents
$
74,317
$
60,698
Restricted cash - short-term
194
194
Restricted cash - long-term
1,200
1,200
Total cash, cash equivalents and restricted cash
$
75,711
$
62,092</t>
  </si>
  <si>
    <t>Property and Equipment</t>
  </si>
  <si>
    <t>Property Plant And Equipment [Abstract]</t>
  </si>
  <si>
    <t xml:space="preserve">5.
Property and Equipment Property and equipment consisted of the following as of each period end:
December 31,
December 31,
2019
2018
(in thousands)
Leasehold improvements
$
49,028
$
47,609
Build-to-suit asset (see Note 7)
—
10,686
Lab equipment
6,815
3,019
Machinery and equipment
3,832
2,980
Computer equipment and software
3,299
3,049
Furniture and fixtures
1,764
1,628
Construction in progress
1,116
4,682
Property and equipment, gross
65,854
73,653
Less accumulated depreciation and amortization
(11,678
)
(5,077
)
Property and equipment, net
$
54,176
$
68,576
Construction in progress represents capitalized costs for our manufacturing facility in Thousand Oaks, California and capitalizable costs incurred for equipment held at our facilities. Depreciation and amortization expense was $7.1 million, $3.7 million and $1.0 million for the years ended December 31, 2019 , 2018 and 2017 </t>
  </si>
  <si>
    <t>License, Collaboration and Manufacturing Agreements</t>
  </si>
  <si>
    <t>6.
License, Collaboration and Manufacturing Agreements MSK Agreements – In June 2015, we entered into an exclusive license agreement with MSK for three clinical stage T-cell therapies. In connection with the execution of the agreement, the Company paid $4.5 million in cash to MSK.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In May and December 2018, we licensed additional technology from MSK. In connection with the effectiveness of the December 2018 license agreement, we made upfront cash payments of $12.5 million in first quarter of 2019, which were recorded as research and development expense in our consolidated statement of operations and comprehensive loss in the fourth quarter of 2018.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QIMR Berghofer Agreements – In October 2015, we entered into an exclusive license agreement and a research and development collaboration agreement with QIMR Berghofer. In consideration for the exclusive license, the Company paid $3.0 million in cash to QIMR Berghofer. Under the terms of the license agreement, we possess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in exchange for $3.3 million in cash, which was recorded as research and development expense in our consolidated statement of operations and comprehensive loss in the third quarter of 2016. We exercised this option in June 2018. We further amended and restated our license agreement and research and development collaboration agreements with QIMR Berghofer in August 2019 to eliminate our license to certain rights related to cytomegaloviru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From time to time, we have entered into other license and collaboration agreements with other parties. For example, we licensed additional rights related to our MSK-partnered next-generation CAR T programs from MSK in May 2018 and from the National Institutes of Health in December 2018 and we licensed rights related to our next-generation CAR T programs from Moffitt Cancer Center in August 2018, and we agreed to collaborate in connection with each of these licenses. Milestones and royalties under each of the above agreements are contingent upon future events and will be recorded as expense when it is probable that the milestones will be achieved or royalties are due. As of December 31, 2019 and 2018, there were no outstanding obligations for milestones and royalties under our license and collaboration agreements. Cognate Agreement In December 2019, Atara entered into a Commercial Manufacturing Services Agreement (the “Manufacturing Agreement”) with Cognate Bioservices, Inc. (“Cognate”) to supersede the Development and Manufacturing Agreement that was entered into with Cognate in August 2015 and amended in December 2017, May 2018, November 2018, June 2019 and November 2019. Pursuant to the Manufacturing Agreement, Cognate provides manufacturing services for certain Atara product candidates. The initial term of the Manufacturing Agreement is from January 1, 2020 until December 31, 2021 and is renewable with Cognate’s approval for an additional one-year period. We may terminate the Manufacturing Agreement for convenience on six months’ written notice to Cognate, or immediately if Cognate is unable to perform the services under the Manufacturing Agreement or fails to obtain or maintain certain necessary approvals. The Manufacturing Agreement includes standard mutual termination rights for uncured breach or insolvency, or a force majeure event preventing the performance of services for at least ninety days.</t>
  </si>
  <si>
    <t>Leases</t>
  </si>
  <si>
    <t>Leases [Abstract]</t>
  </si>
  <si>
    <t>7.
Leases We lease our corporate headquarters in South San Francisco, California under a non-cancellable lease agreement that expires in April 2021 February 2026 April 2024 In February 2017, we entered into a lease agreement for approximately 90,580 square feet of office, lab and cellular therapy manufacturing space in Thousand Oaks, California. The initial 15-year term of the lease commenced on February 15, 2018, upon the substantial completion of landlord’s work as defined under the agreement. The contractual obligations during the initial term are $16.4 million in aggregate. Based on the terms of the lease agreement and on our involvement in certain aspects of the construction, we were deemed the owner of the building during the construction period in accordance with U.S. GAAP in effect prior to January 1, 2019. Under this build-to-suit lease arrangement, we recognized construction in progress based on all construction costs incurred by both us and the landlord. We also recognized a financing obligation equal to all costs funded by the landlord. Due to completion of the construction by the landlord and not having met the criteria for sale-lease back accounting, we transferred the $10.3 million of landlord’s construction costs previously capitalized as construction in progress to a build-to-suit asset, and recognized a corresponding long-term financing obligation for the same amount in long-term liabilities in our consolidated balance sheets. In addition, we recorded $0.3 million of capitalized interest during the construction period through December 31, 2018. A portion of the monthly lease payment was allocated to land rent and recorded as an operating lease expense and the non-interest portion of the amortized lease payments to the landlord related to rent of the building was applied to the lease financing liability. Further, we recorded ground lease expense of $0.4 and $0.3 million for the years ended December 31, 2018 and 2017, respectively, in our consolidated statement of operations and comprehensive loss, representing the estimated cost of renting the land during the construction period. Due to the adoption of ASU No. 2016-02, Leases (Topic 842), no ground lease expense was recognized for the year ended December 31, 2019. The maturities of lease liabilities under our operating and finance leases as of December 31, 2019 were as follows:
Operating Leases
Finance Leases
Years Ending December 31,
(in thousands)
2020
$
2,867
$
308
2021
2,740
127
2022
2,610
116
2023
2,685
29
2024
2,591
—
Thereafter
11,887
—
Total lease payments
$
25,380
$
580
Less: amount representing interest
(9,932
)
(67
)
Present value of lease liabilities
$
15,448
$
513
Balance as of December 31, 2019
Other current liabilities
$
1,312
$
269
Operating lease liabilities
14,136
—
Other long-term liabilities
—
244
Total
$
15,448
$
513
The components of lease cost were as follows:
Year Ended
December 31, 2019
(in thousands)
Operating lease cost:
Operating lease cost
$
2,578
Short-term lease cost
770
Total operating lease cost
$
3,348
Finance lease cost:
Amortization expense
$
324
Interest on lease liabilities
56
Total finance lease cost
$
380
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
Present value of capital lease obligations
738
Less: current portion
(490
)
Capital lease obligation, net of current portion
$
248
Rent expense under operating leases for the years ended December 31, 2018 and 2017 was $2.2 million and $1.4 million, respectively. Other information related to leases was as follows:
Year Ended
December 31, 2019
(in thousands, except lease term and discount rate)
Supplemental Cash Flows Information
Cash paid for amounts included in the measurement of lease liabilities:
Operating cash flows for operating leases
$
2,346
Operating cash flows for finance leases
50
Financing cash flows for finance leases
486
Operating lease assets obtained in exchange for lease obligations:
$
838
Finance lease assets obtained in exchange for lease obligations:
323
Weighted Average Remaining Lease Term
Operating leases
10.3 years
Finance leases
2.5 years
Weighted Average Discount Rate
Operating leases
10.4
%
Finance leases
10.0
% Asset Retirement Obligation The Company’s ARO consists of a contractual requirement to remove the tenant improvements at our manufacturing facility in Thousand Oaks, California and restore the facility to a condition specified in the lease agreement. The Company records an estimate of the fair value of its ARO in long-term liabilities in the period incurred. The fair value of the ARO is also capitalized in property and equipment, net and depreciated over the lease term. The fair value of our ARO was estimated by discounting projected cash flows over the estimated life of the related assets using our credit adjusted risk-free rate. The following table presents the activity for our ARO liabilities:
ARO Liability
(In thousands)
Balance as of December 31, 2018
$
717
Accretion expense
71
Balance as of December 31, 2019
$
788</t>
  </si>
  <si>
    <t>Commitments and Contingencies</t>
  </si>
  <si>
    <t>Commitments And Contingencies Disclosure [Abstract]</t>
  </si>
  <si>
    <t>8 .
Commitments and Contingencies License and Collaboration Agreements Potential payments related to our license and collaboration agreements, including milestone and royalty payments, are detailed in Note 6. Other Research and Development Agreements We may enter into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December 31, 2019 and 2018.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9 .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 Equity Offerings In January 2018, we completed an underwritten public offering of 7,675,072 shares of common stock at an offering price of $18.25 per share and received net proceeds of $131.4 million, after deducting underwriting discounts and commissions and offering expenses payable by us. Further, in March 2018, we completed an underwritten public offering of 4,928,571 shares of common stock at an offering price of $35.00 per share and received net proceeds of $161.9 million, after deducting underwriting discounts and commissions and offering expenses payable by us. In July 2019, we issued and sold 6,871,727 shares of common stock at a public offering price of $15.28 per share and pre-funded warrants to purchase 2,945,026 shares of common stock at an offering price of $15.2799 per warrant in an underwritten public offering pursuant to a shelf registration on Form S-3. The gross proceeds from this public offering were $150.0 million, resulting in aggregate net proceeds of $140.7 million, after deducting underwriting discounts and commissions and offering expenses payable by us. Each pre-funded warrant entitles the holder to purchase one share of common stock at an exercise price of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after giving effect to the exercise (“Maximum Ownership Percentage”). Upon at least 61 days’ prior notice to us by the holder, any holder may increase or decrease the Maximum Ownership Percentage to any other percentage not to exceed 19.99%. As of December 31, 2019, none of the pre-funded warrants had been exercised. ATM Facilities In March 2017, we entered into a sales agreement (the “2017 ATM Facility”) with Cowen and Company, LLC (“Cowen”), which provided for the sale, in our sole discretion, of shares of our common stock, in the aggregate offering price of up to $75.0 million through Cowen, as our sales agent. We paid a commission of up to 3.0% of the gross sales proceeds of any common stock sold under the 2017 ATM Facility. In February 2019, we terminated the 2017 ATM Facility and entered into a new sales agreement (the “2019 ATM Facility”) with Cowen, which provides for the sale, in our sole discretion, of shares of our common stock having an aggregate offering price of up to $100.0 million through Cowen, as our sales agent. During the fiscal year ended December 31, 2019 December 31, 2018 The issuance and sale of these shares by us pursuant to the 2019 ATM Facility and 2017 ATM Facility are deemed “at the market” offerings as defined in Rule 415 under the Securities Act of 1933, as amended (the “Securities Act”), and are registered under the Securities Act. As of December 31, 2019 In February 2020, we entered into a new sales agreement (the “2020 ATM Facility”) with Cowen, which provides for the sale, in our sole discretion, of shares of our common stock having an aggregate offering price of up to $100.0 million through Cowen, as our sales agent. The 2020 ATM Facility is separate from and does not replace the 2019 ATM Facility in any way. The issuance and sale of these shares by us pursuant to the 2020 ATM Facility are deemed “at the market” offerings and are registered under the Securities Act of 1933, as amended. We will pay a commission of up to 3.0% of gross sales proceeds of any common stock sold under the 2020 ATM Facility. Equity Incentive Plan s In March 2014, we adopted the 2014 Equity Incentive Plan (“2014 EIP”), which was amended and restated on October 15, 2014 upon the pricing of our initial public offering, or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stock options, RSAs and RSUs to employees, directors, consultants and other service providers. RSUs generally vest over four years.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four years and expire in seven to ten years. As of December 31, 2019 In February 2018, we adopted the 2018 Inducement Plan (“Inducement Plan”), under which we may grant options, stock appreciation rights, RSAs and RSUs to new employees. As of December 31, 2019 Restricted Stock Units The fair value of RSUs is determined as the closing stock price on the date of grant. The weighted average grant date fair value of RSUs granted during the years ended December 31, 2019 December 31, 2019 December 31, 2019 December 31, 2019 The following is a summary of RSU activity under our 2014 EIP and Inducement Plan:
RSUs
Shares
Weighted Average Grant Date Fair Value
Unvested as of December 31, 2018
1,405,460
$
26.94
Granted
1,591,888
$
27.04
Forfeited
(514,516
)
$
30.37
Vested
(572,068
)
$
24.16
Outstanding as of December 31, 2019
1,910,764
$
26.93
Under our RSU net settlement procedures, for most of our employees, we withhold shares at settlement to cover the minimum payroll withholding tax obligations. During 2019 , we settled shares underlying RSUs, of which shares underlying RSUs were net settled by withholding shares. The value of the shares underlying RSUs withheld was $ million, based on the closing price of our common stock on the settlement date. During 2018 , we settled shares underlying RSUs, of which shares underlying RSUs were net settled by withholding shares. The value of the shares underlying RSUs withheld was $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Outstanding as of December 31, 2018
6,276,999
$
28.15
Granted
2,535,425
26.97
Exercised
(347,716
)
14.84
Forfeited or expired
(1,530,446
)
28.76
Outstanding as of December 31, 2019
6,934,262
$
28.25
5.9
$
4,103
Vested and expected to vest as of December 31, 2019
6,934,262
$
28.25
5.9
$
4,103
Exercisable as of December 31, 2019
2,932,449
$
26.89
4.0
$
1,689
Aggregate intrinsic value represents the difference between the closing stock price of our common stock on December 31, 2019 December 31, 2019 Options for 347,716, 1,051,180 and 60,125 shares of our common stock were exercised during the years ended December 31, 2019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Year ended December 31,
2019
2018
2017
Assumptions:
Expected term (years)
5.9
4.6
4.5
Expected volatility
76.1
%
73.5
%
71.3
%
Risk-free interest rate
2.1
%
2.7
%
1.9
%
Expected dividend yield
0.0
%
0.0
%
0.0
%
Fair Value:
Weighted-average estimated grant date fair value per share
$
18.06
$
22.96
$
9.01
Options granted
2,535,425
2,998,650
1,694,000
Total estimated grant date fair value
$
45,790,000
$
68,849,000
$
15,263,000
The estimated fair value of stock options that vested in the years ended December 31, 2019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4 ESPP may purchase shares of common stock valued at more than $25,000 per calendar year. The first offering under the 2014 ESPP commenced on June 1, 2016, and subsequent offerings commence on each anniversary of this date. The Company recorded $1.3 million, $1.2 million and $0.6 million of expense related to the 2014 ESPP in the years ended December 31, 2019, December 31, 2019 As of December 31, 2019, there was $0.5 million of unrecognized stock-based compensation expense related to the ESPP that is expected to be recognized by the end of second quarter of 2020.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19, there were 1,355,973 shares authorized under the 2014 ESPP. Reserved Shares The following shares of common stock were reserved for future issuance as of December 31, 2019
Total Shares Reserved
2014 Equity Incentive Plan
11,935,558
2018 Inducement Plan
1,213,760
2014 Employee Stock Purchase Plan
1,002,548
Options outside the equity plans
109,666
Total reserved shares of common stock
14,261,532
Stock-based Compensation Expense Total stock-based compensation expense related to all stock awards was as follows:
Year Ended December 31,
2019
2018
2017
(in thousands)
Research and development
$
26,773
$
16,211
$
8,778
General and administrative
24,923
17,606
14,322
Total stock-based compensation expense
$
51,696
$
33,817
$
23,100</t>
  </si>
  <si>
    <t>Income Taxes</t>
  </si>
  <si>
    <t>Income Tax Disclosure [Abstract]</t>
  </si>
  <si>
    <t>10 .
Income Taxes Losses before provision for income taxes were as follows in each period presented:
Year Ended December 31,
2019
2018
2017
(in thousands)
United States
$
(291,049
)
$
(230,765
)
$
(12,894
)
Foreign
85
22
(106,611
)
Total loss before provision for income taxes
$
(290,964
)
$
(230,743
)
$
(119,505
) The Company liquidated its Cayman Islands entity in 2018 and elected to treat the entity as disregarded for the fiscal year 2018. As such, the applicable 2018 losses are treated as losses in the United States. The components of provision for (benefit from) income taxes were as follows in each period presented:
Year Ended December 31,
2019
2018
2017
(in thousands)
Current provision for (benefit from) income taxes:
Federal
$
—
$
(31
)
$
(14
)
State
—
(15
)
—
Foreign
12
2
—
Total current provision for (benefit from) income taxes
$
12
$
(44
)
$
(14
) A reconciliation of statutory tax rates to effective tax rates were as follows in each of the periods presented:
Year Ended December 31,
2019
2018
2017
Federal income taxes at statutory rate
21.0
%
21.0
%
34.0
%
Impact of stock compensation
0.1
%
—
(1.5
%)
Foreign income tax at different rate
—
—
(30.3
%)
Impact of U.S. tax reform
—
—
(11.3
%)
Non-deductible executive compensation
(0.7
%)
(0.7
%)
—
Capitalized research
—
7.8
%
—
Other
(0.2
%)
(0.6
%)
(3.8
%)
Change in valuation allowance
(20.2
%)
(27.5
%)
12.9
%
Effective tax rate
0.0
%
0.0
%
0.0
% 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 for each of the dates presented:
As of December 31,
2019
2018
(in thousands)
Deferred tax assets:
Net operating losses
$
162,436
$
91,994
Capitalized expenses
14,129
16,019
Stock-based compensation
17,573
8,578
License fees
6,870
7,380
Operating lease liabilities
4,325
—
Legal fees
1,683
1,375
Other
3,329
1,807
Total deferred tax assets
210,345
127,153
Valuation allowance
(205,249
)
(127,153
)
Total deferred tax assets
5,096
—
Deferred tax liabilities:
Operating lease assets
(3,921
)
—
Other
(1,175
)
—
Total deferred tax liabilities
(5,096
)
—
Net deferred tax assets (liabilitie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19 December 31, 2019 As of December 31, 2019 Under Section 382 of the Internal Revenue Code of 1986, as amended,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completed a Section 382 study of transactions in our stock through December 31, 2019. The study concluded that we have experienced ownership changes since inception and that our utilization of net operating loss carryforwards will be subject to annual limitations. However, it is not expected that the annual limitations will result in the expiration of tax attribute carryforwards prior to utilization. On December 22, 2017, the Tax Act was enacted into law. The Tax Act, among other things, contains significant changes to corporate taxation, including reduction of the corporate tax rate from a top marginal rate of 35% to a flat rate of ; limitation of the tax deduction for interest expense to 30% of adjusted earnings (except for certain small businesses); limitation of the deduction of net operating losses generated in tax years beginning after December 31, 2017 to 80% of taxable income, indefinite carryforward of net operating losses generated in tax years after 2018 and elimination of net operating loss carrybacks; changes in the treatment of offshore earnings regardless of whether they are repatriated; current inclusion in U.S. federal taxable income of certain earnings of controlled foreign corporations, mandatory capitalization of research and development expenses beginning in 2022; immediate deductions for certain new investments instead of deductions for depreciation expense over time; further deduction limits on executive compensation; and modifying, repealing and creating many other business deductions and credits, including the reduction in the orphan drug credit from 50% to 25% of qualifying expenditures. The changes in the balance of gross unrecognized tax benefits, which excludes interest and penalties, for the years ended December 31, 2017, 2018 and 2019 are as follows:
(In thousands)
Balance as of January 1, 2017
$
9,285
Gross increases for tax positions related to current year
16,371
Gross increases for tax positions related to prior year
9,534
Gross decreases for tax positions related to prior year
(4,643
)
Impact of change in tax rate
(496
)
Balance as of December 31, 2017
30,051
Gross increases for tax positions related to current year
12,927
Gross increases for tax positions related to prior year
704
Gross decreases for tax positions related to prior year
(2,608
)
Balance as of December 31, 2018
41,074
Gross increases for tax positions related to current year
22,800
Gross increases for tax positions related to prior year
22,126
Gross decreases for tax positions related to prior year
—
Balance as of December 31, 2019
$
86,000
The Company currently has a full valuation allowance against its U.S. net deferred tax assets, which would impact the timing of the effective tax rate benefit should any uncertain tax position be favorably settled in the future. Of the $86.0 million total unrecognized tax benefits as of December 31, 2019 The Company’s policy is to account for interest and penalties related to uncertain tax positions as a component of the income tax provision. The Company has not accrued interest and penalties as of December 31, 2019 and 2018 due to available tax losses. Our significant jurisdictions are the U.S. federal jurisdiction and the California state jurisdiction. All of our tax years remain open to examination by the U.S. federal and California tax authorities.</t>
  </si>
  <si>
    <t>Summary of Significant Accounting Policies (Policies)</t>
  </si>
  <si>
    <t>Basis of Presentation</t>
  </si>
  <si>
    <t>Basis of Presentation We prepare our consolidated financial statements in accordance with accounting principles generally accepted in the United States of America (“U.S. GAAP”) and follow the rules and regulations of the U.S. Securities and Exchange Commission (“SEC”).</t>
  </si>
  <si>
    <t>Principles of Consolidation</t>
  </si>
  <si>
    <t>Principles of Consolidation The consolidated financial statements include the accounts of Atara and our wholly owned subsidiaries. All intercompany balances and transactions are eliminated in consolidation.</t>
  </si>
  <si>
    <t>Segment and Geographic Information</t>
  </si>
  <si>
    <t xml:space="preserve">Segment and Geographic Information We operate and manage our business as one operating and reportable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t>
  </si>
  <si>
    <t>Liquidity Risk</t>
  </si>
  <si>
    <t xml:space="preserve">Liquidity Risk We have incurred significant operating losses since inception and have relied on public and private equity financings to fund our operations. As of December 31, 2019, we had an accumulated deficit of $818.0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December 31, 2019, together with net proceeds from the sale of common stock from our 2019 ATM Facility, as defined in Note 9, in January 2020, will be sufficient to fund our planned operations into the second quarter of 2021.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certificates of deposit;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study and other accruals, lease assets and liabilities, stock-based compensation expense and income taxes. Actual results could differ materially from those estimates. </t>
  </si>
  <si>
    <t>Leases We determine if an arrangement is a lease at inception. Operating leases are included in operating lease assets, other current liabilities, and operating lease liabilities on our consolidated balance sheets. Leases with an initial term of 12 months or less are not recorded on the balance sheet; we recognize lease expense for these leases on a straight-line basis over the lease term. Finance leases are included in other assets, other current liabilities, and other long-term liabilities on our consolidated balance sheets. Lease assets and lease liabilities are recognized based on the present value of the future minimum lease payments over the lease term at commencement date. The lease term includes renewal options that we are reasonably certain of exercising as of the commencement date. None of the lease terms used to calculate the future minimum lease payments at commencement date include renewal options. As most of our leases do not provide an implicit rate, we use our incremental borrowing rate based on the information available at commencement date in determining the present value of future payments. The incremental borrowing rate for our leases is determined based on lease term and currency in which lease payments are made, adjusted for impacts of collateral. Lease assets also includes any lease payments made and excludes lease incentives and initial direct costs incurred. Operating lease expense for minimum lease payments is recognized on a straight-line basis over the lease term. Finance lease assets are amortized over the shorter of the lease term or the asset’s estimated useful life. Our facilities and equipment operating leases have lease and non-lease components and we have made a policy election to account for the lease and non-lease components as a single lease component. Through December 31, 2018, the leases were reviewed for classification as operating, capital or build-to-suit leases. For operating leases, rent was recognized on a straight-line basis over the lease period. For capital leases, we recorded the leased asset with a corresponding liability for principal and interest. Payments were recorded as reductions to these liabilities with interest being charged to interest expense in our consolidated statements of operations and comprehensive loss. We analyzed the nature of the renovations and our involvement during the construction period of our manufacturing facility and determined that we were the deemed “owner” of the construction project during the construction period. As a result, we were required to capitalize the fair value of the building as well as the construction costs incurred on our consolidated balance sheet along with a corresponding financing liability for landlord-paid construction costs (i.e. “build-to-suit” accounting). Once construction was complete, the Company considered the requirements for sale-leaseback accounting treatment, including evaluating whether all risks of ownership have been transferred back to the landlord, as evidenced by a lack of continuing involvement in the leased property. Since the arrangement did not qualify for sale-leaseback accounting treatment, the building asset remained on the Company’s consolidated balance sheets at its historical cost, and such asset was depreciated over its estimated useful life. The Company bifurcated its lease payments into a portion allocated to the building and a portion allocated to the parcel of land on which the building has been built. The portion of the lease payments allocated to the land was treated for accounting purposes as operating lease payments, and therefore was recorded as rent expense in the consolidated statements of operations and comprehensive loss. The portion of the lease payments allocated to the building was further bifurcated into a portion allocated to interest expense and a portion allocated to reduce the build-to-suit lease obligation. The initial recording of these assets and liabilities were classified as non-cash investing and financing items, respectively, for purposes of the consolidated statements of cash flows. The build-to-suit asset and corresponding lease obligation was derecognized upon adoption of the new lease standard as we did not control the building during the construction period.</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Foreign Currency</t>
  </si>
  <si>
    <t>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19 were not material.</t>
  </si>
  <si>
    <t>Cash Equivalents and Short-Term Investments</t>
  </si>
  <si>
    <t xml:space="preserve">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consolidated statements of operations and comprehensive los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t>
  </si>
  <si>
    <t>Fair Value Measurement</t>
  </si>
  <si>
    <t xml:space="preserve">Fair Value Measurement The carrying amounts of certain of our financial instruments including cash equivalents, prepaid expenses and other current assets, accounts payable and accrued liabilities approximate fair value due to their short maturities. Short-term investments are comprised of available-for-sale securities, which are carried at fair value. </t>
  </si>
  <si>
    <t>Fair Value of Financial Instruments</t>
  </si>
  <si>
    <t xml:space="preserve">Fair Value of Financial Instruments Our financial assets are measured at fair value on a recurring basis using the following hierarchy to prioritize valuation inputs,
Level1:
Quoted prices in active markets for identical assets or liabilities that we have the ability to access
Level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si>
  <si>
    <t>Property and Equipment, Net</t>
  </si>
  <si>
    <t xml:space="preserve">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Maintenance and repairs are charged to operations as incurred. </t>
  </si>
  <si>
    <t>Long-lived Assets</t>
  </si>
  <si>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si>
  <si>
    <t>Stock-Based Compensation Expense</t>
  </si>
  <si>
    <t>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awards with performance-based vesting criteria, we assess the probability of the achievement of the performance conditions at the end of each reporting period and recognize the share-based compensation costs when it becomes probable that the performance conditions will be met.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our common stock is based on observable market prices. We account for forfeitures of stock-based awards as they occur.</t>
  </si>
  <si>
    <t>Research and Development Expense</t>
  </si>
  <si>
    <t xml:space="preserve">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and preclinical studies; the costs of acquiring and manufacturing clinical study materials and other supplies; payments under licensing and research and development agreements; other outside services and consulting costs, and an allocation of facility, information technology and overhead expenses. Research and development costs are expensed as incurred. </t>
  </si>
  <si>
    <t>Clinical Study Accruals</t>
  </si>
  <si>
    <t xml:space="preserve">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t>
  </si>
  <si>
    <t>Defined Contribution Plan</t>
  </si>
  <si>
    <t>Defined Contribution Plan We have one qualified 401(k) plan covering all eligible employees. Under the plan, employees may contribute up to the statutory allowable amount for any calendar year. Beginning in 2019, we make matching contributions, equal to 50% of each dollar contributed up to the first 6% of an individual’s eligible earnings, up to the annual IRS maximum. For the year ended December 31, 2019, we recorded matching contributions of approximately $1.6 million.</t>
  </si>
  <si>
    <t>Other Current Liabilities</t>
  </si>
  <si>
    <t>Other Current Liabilities Other current liabilities consisted of the following as of each period end:
December 31,
December 31,
2019
2018
(in thousands)
Accrued operating expenses
$
3,900
$
5,627
Current portion of operating lease liabilities
1,312
—
Current portion of finance and capital lease liabilities
269
587
Other accrued liabilities
252
200
Total other current liabilities
$
5,733
$
6,414</t>
  </si>
  <si>
    <t xml:space="preserve">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9 and 2018.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si>
  <si>
    <t>Comprehensive Income (Loss)</t>
  </si>
  <si>
    <t>Comprehensive Income (Loss) Comprehensive income (loss) is defined as a change in equity of a business enterprise during a period resulting from transactions from non-owner sources. Our other comprehensive income (loss) is comprised solely of unrealized gains (losses) on available-for-sale securities and is presented net of taxes. We have not recorded any reclassifications from other comprehensive income (loss) to net loss during any period presented.</t>
  </si>
  <si>
    <t>Recent Accounting Pronouncements</t>
  </si>
  <si>
    <t>Recent Accounting Pronouncements The Company considers the applicability and impact of any Accounting Standards Update (“ASU”) issued by the Financial Accounting Standards Board (“FASB”). ASUs not listed below were assessed and determined to be either not applicable or are expected to have minimal impact on our consolidated financial statements. In June 2016, the FASB issued ASU No. 2016-13, Financial Instruments - Credit Losses: Measurement of Credit Losses on Financial Instruments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 Simplifying the Accounting for Income Taxes Adoption of New Accounting Pronouncements We adopted ASU No. 2016-02, Leases (Topic 842), as of January 1, 2019, using the optional transition method, which allows for the initial application of the new accounting standard at the adoption date and the recognition of a cumulative-effect adjustment to the opening balance of retained earnings as of the beginning of the period of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Adoption of the new standard resulted in the recording of additional operating lease assets and operating lease liabilities of $14.3 million and $15.3 million, respectively, as of January 1, 2019. This was partially offset by de-recognition of the build-to-suit asset and corresponding lease obligation of $10.3 million for our Thousand Oaks manufacturing facility lease, as we did not control the building during the construction period (see Note 7). We evaluated the impact of the new standard for deferred tax accounting purposes and recorded corresponding deferred tax assets and liabilities upon adoption of ASC 842. The deferred tax assets are offset by the valuation allowance on deferred taxes. The cumulative effect adjustment to the opening balance of accumulated deficit was a decrease of $0.4 million. The standard did not have a significant impact on our consolidated statements of operations and comprehensive loss, changes in stockholders’ equity, and cash flow for the years ended December 31, 2019, 2018 and 2017. We adopted ASU No. 2018-02, Income Statement – Reporting Comprehensive Income (Topic 220): Reclassification of Certain Tax Effects from Accumulated Other Comprehensive Income</t>
  </si>
  <si>
    <t>Summary of Significant Accounting Policies (Tables)</t>
  </si>
  <si>
    <t>Summary of Other Current Liabilities</t>
  </si>
  <si>
    <t>Other current liabilities consisted of the following as of each period end:
December 31,
December 31,
2019
2018
(in thousands)
Accrued operating expenses
$
3,900
$
5,627
Current portion of operating lease liabilities
1,312
—
Current portion of finance and capital lease liabilities
269
587
Other accrued liabilities
252
200
Total other current liabilities
$
5,733
$
6,414</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9
2018
2017
Unvested RSUs
1,910,764
1,405,460
1,685,000
Vested and unvested options
6,934,262
6,276,999
5,229,648
ESPP share purchase rights
20,438
7,974
14,905
Total
8,865,464
7,690,433
6,929,553</t>
  </si>
  <si>
    <t>Financial Instruments (Tables)</t>
  </si>
  <si>
    <t>Summary of Estimated Fair Value and Related Valuation Input Hierarchy of Available-for-Sale Securities</t>
  </si>
  <si>
    <t>The following tables summarize the estimated fair value and related valuation input hierarchy of our available-for-sale securities as of each period end:
Total
Total
Total
Total
Amortized
Unrealized
Unrealized
Estimated
As of December 31, 2019:
Input Level
Cost
Gain
Loss
Fair Value
(in thousands)
Money market funds
Level 1
$
63,554
$
—
$
—
$
63,554
U.S. Treasury obligations
Level 2
52,805
46
(1
)
52,850
Government agency obligations
Level 2
6,151
1
(1
)
6,151
Corporate debt obligations
Level 2
100,512
180
(10
)
100,682
Commercial paper
Level 2
26,290
—
—
26,290
Asset-backed securities
Level 2
7,266
6
—
7,272
Certificate of deposit
Level 2
500
—
—
500
Total available-for-sale securities
257,078
233
(12
)
257,299
Less amounts classified as cash equivalents
(72,507
)
—
—
(72,507
)
Amounts classified as short-term investments
$
184,571
$
233
$
(12
)
$
184,792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t>
  </si>
  <si>
    <t>Amortized Cost and Fair Value of Available for Sale Securities by Contractual Maturity</t>
  </si>
  <si>
    <t>The amortized cost and fair value of our available-for-sale securities by contractual maturity were as follows:
As of December 31, 2019
As of December 31, 2018
Amortized
Estimated
Amortized
Estimated
Cost
Fair Value
Cost
Fair Value
(in thousands)
(in thousands)
Maturing within one year
$
214,085
$
214,199
$
287,755
$
287,469
Maturing in one to five years
42,993
43,100
23,169
23,115
Total available-for-sale securities
$
257,078
$
257,299
$
310,924
$
310,584</t>
  </si>
  <si>
    <t>Reconciliation of Cash, Cash Equivalents and Restricted Cash</t>
  </si>
  <si>
    <t>The following table provides a reconciliation of cash, cash equivalents and restricted cash within the consolidated balance sheets that sum to the total of the same such amounts in the consolidated statement of cash flows:
December 31,
December 31,
2019
2018
(in thousands)
Cash and cash equivalents
$
74,317
$
60,698
Restricted cash - short-term
194
194
Restricted cash - long-term
1,200
1,200
Total cash, cash equivalents and restricted cash
$
75,711
$
62,092</t>
  </si>
  <si>
    <t>Property and Equipment (Tables)</t>
  </si>
  <si>
    <t>Schedule of Property and Equipment</t>
  </si>
  <si>
    <t>Property and equipment consisted of the following as of each period end:
December 31,
December 31,
2019
2018
(in thousands)
Leasehold improvements
$
49,028
$
47,609
Build-to-suit asset (see Note 7)
—
10,686
Lab equipment
6,815
3,019
Machinery and equipment
3,832
2,980
Computer equipment and software
3,299
3,049
Furniture and fixtures
1,764
1,628
Construction in progress
1,116
4,682
Property and equipment, gross
65,854
73,653
Less accumulated depreciation and amortization
(11,678
)
(5,077
)
Property and equipment, net
$
54,176
$
68,576</t>
  </si>
  <si>
    <t>Leases (Tables)</t>
  </si>
  <si>
    <t>Schedule of Maturities of Lease Liabilities Under Operating and Finance Leases</t>
  </si>
  <si>
    <t>The maturities of lease liabilities under our operating and finance leases as of December 31, 2019 were as follows:
Operating Leases
Finance Leases
Years Ending December 31,
(in thousands)
2020
$
2,867
$
308
2021
2,740
127
2022
2,610
116
2023
2,685
29
2024
2,591
—
Thereafter
11,887
—
Total lease payments
$
25,380
$
580
Less: amount representing interest
(9,932
)
(67
)
Present value of lease liabilities
$
15,448
$
513
Balance as of December 31, 2019
Other current liabilities
$
1,312
$
269
Operating lease liabilities
14,136
—
Other long-term liabilities
—
244
Total
$
15,448
$
513</t>
  </si>
  <si>
    <t>Components of Lease Cost</t>
  </si>
  <si>
    <t>The components of lease cost were as follows:
Year Ended
December 31, 2019
(in thousands)
Operating lease cost:
Operating lease cost
$
2,578
Short-term lease cost
770
Total operating lease cost
$
3,348
Finance lease cost:
Amortization expense
$
324
Interest on lease liabilities
56
Total finance lease cost
$
380</t>
  </si>
  <si>
    <t>Schedule of Future Minimum Payments Under Operating, Finance and Capital Leases</t>
  </si>
  <si>
    <t>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
Present value of capital lease obligations
738
Less: current portion
(490
)
Capital lease obligation, net of current portion
$
248</t>
  </si>
  <si>
    <t>Summary of Other Information Related to Leases</t>
  </si>
  <si>
    <t xml:space="preserve">Other information related to leases was as follows:
Year Ended
December 31, 2019
(in thousands, except lease term and discount rate)
Supplemental Cash Flows Information
Cash paid for amounts included in the measurement of lease liabilities:
Operating cash flows for operating leases
$
2,346
Operating cash flows for finance leases
50
Financing cash flows for finance leases
486
Operating lease assets obtained in exchange for lease obligations:
$
838
Finance lease assets obtained in exchange for lease obligations:
323
Weighted Average Remaining Lease Term
Operating leases
10.3 years
Finance leases
2.5 years
Weighted Average Discount Rate
Operating leases
10.4
%
Finance leases
10.0
% </t>
  </si>
  <si>
    <t>Summary of Activity for ARO Liabilities</t>
  </si>
  <si>
    <t>The following table presents the activity for our ARO liabilities:
ARO Liability
(In thousands)
Balance as of December 31, 2018
$
717
Accretion expense
71
Balance as of December 31, 2019
$
788</t>
  </si>
  <si>
    <t>Stockholders' Equity (Tables)</t>
  </si>
  <si>
    <t>Summary of RSU Activity</t>
  </si>
  <si>
    <t>The following is a summary of RSU activity under our 2014 EIP and Inducement Plan:
RSUs
Shares
Weighted Average Grant Date Fair Value
Unvested as of December 31, 2018
1,405,460
$
26.94
Granted
1,591,888
$
27.04
Forfeited
(514,516
)
$
30.37
Vested
(572,068
)
$
24.16
Outstanding as of December 31, 2019
1,910,764
$
26.93</t>
  </si>
  <si>
    <t>Summary of Stock Option Activity</t>
  </si>
  <si>
    <t>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Outstanding as of December 31, 2018
6,276,999
$
28.15
Granted
2,535,425
26.97
Exercised
(347,716
)
14.84
Forfeited or expired
(1,530,446
)
28.76
Outstanding as of December 31, 2019
6,934,262
$
28.25
5.9
$
4,103
Vested and expected to vest as of December 31, 2019
6,934,262
$
28.25
5.9
$
4,103
Exercisable as of December 31, 2019
2,932,449
$
26.89
4.0
$
1,689</t>
  </si>
  <si>
    <t>Summary of Options Estimated with Weighted Average</t>
  </si>
  <si>
    <t>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Year ended December 31,
2019
2018
2017
Assumptions:
Expected term (years)
5.9
4.6
4.5
Expected volatility
76.1
%
73.5
%
71.3
%
Risk-free interest rate
2.1
%
2.7
%
1.9
%
Expected dividend yield
0.0
%
0.0
%
0.0
%
Fair Value:
Weighted-average estimated grant date fair value per share
$
18.06
$
22.96
$
9.01
Options granted
2,535,425
2,998,650
1,694,000
Total estimated grant date fair value
$
45,790,000
$
68,849,000
$
15,263,000</t>
  </si>
  <si>
    <t>Schedule of Common Stock Reserved for Future Issuance</t>
  </si>
  <si>
    <t>The following shares of common stock were reserved for future issuance as of December 31, 2019
Total Shares Reserved
2014 Equity Incentive Plan
11,935,558
2018 Inducement Plan
1,213,760
2014 Employee Stock Purchase Plan
1,002,548
Options outside the equity plans
109,666
Total reserved shares of common stock
14,261,532</t>
  </si>
  <si>
    <t>Schedule of Stock-based Compensation Related to Stock Awards</t>
  </si>
  <si>
    <t>Total stock-based compensation expense related to all stock awards was as follows:
Year Ended December 31,
2019
2018
2017
(in thousands)
Research and development
$
26,773
$
16,211
$
8,778
General and administrative
24,923
17,606
14,322
Total stock-based compensation expense
$
51,696
$
33,817
$
23,100</t>
  </si>
  <si>
    <t>Income Taxes (Tables)</t>
  </si>
  <si>
    <t>Losses Before Provision for Income Taxes</t>
  </si>
  <si>
    <t>Losses before provision for income taxes were as follows in each period presented:
Year Ended December 31,
2019
2018
2017
(in thousands)
United States
$
(291,049
)
$
(230,765
)
$
(12,894
)
Foreign
85
22
(106,611
)
Total loss before provision for income taxes
$
(290,964
)
$
(230,743
)
$
(119,505
)</t>
  </si>
  <si>
    <t>Components of Provision for (Benefit from) Income Taxes</t>
  </si>
  <si>
    <t>The components of provision for (benefit from) income taxes were as follows in each period presented:
Year Ended December 31,
2019
2018
2017
(in thousands)
Current provision for (benefit from) income taxes:
Federal
$
—
$
(31
)
$
(14
)
State
—
(15
)
—
Foreign
12
2
—
Total current provision for (benefit from) income taxes
$
12
$
(44
)
$
(14
)</t>
  </si>
  <si>
    <t>Reconciliation of Statutory Tax Rates to Effective Tax Rates</t>
  </si>
  <si>
    <t>A reconciliation of statutory tax rates to effective tax rates were as follows in each of the periods presented:
Year Ended December 31,
2019
2018
2017
Federal income taxes at statutory rate
21.0
%
21.0
%
34.0
%
Impact of stock compensation
0.1
%
—
(1.5
%)
Foreign income tax at different rate
—
—
(30.3
%)
Impact of U.S. tax reform
—
—
(11.3
%)
Non-deductible executive compensation
(0.7
%)
(0.7
%)
—
Capitalized research
—
7.8
%
—
Other
(0.2
%)
(0.6
%)
(3.8
%)
Change in valuation allowance
(20.2
%)
(27.5
%)
12.9
%
Effective tax rate
0.0
%
0.0
%
0.0
%</t>
  </si>
  <si>
    <t>Components of Deferred Tax Assets and Liabilities</t>
  </si>
  <si>
    <t>Significant components of our deferred tax assets and liabilities were as follows for each of the dates presented:
As of December 31,
2019
2018
(in thousands)
Deferred tax assets:
Net operating losses
$
162,436
$
91,994
Capitalized expenses
14,129
16,019
Stock-based compensation
17,573
8,578
License fees
6,870
7,380
Operating lease liabilities
4,325
—
Legal fees
1,683
1,375
Other
3,329
1,807
Total deferred tax assets
210,345
127,153
Valuation allowance
(205,249
)
(127,153
)
Total deferred tax assets
5,096
—
Deferred tax liabilities:
Operating lease assets
(3,921
)
—
Other
(1,175
)
—
Total deferred tax liabilities
(5,096
)
—
Net deferred tax assets (liabilities)
$
—
$
—</t>
  </si>
  <si>
    <t>Reconciliation of Beginning and Ending Amount of Gross Unrecognized Tax Benefits</t>
  </si>
  <si>
    <t>The changes in the balance of gross unrecognized tax benefits, which excludes interest and penalties, for the years ended December 31, 2017, 2018 and 2019 are as follows:
(In thousands)
Balance as of January 1, 2017
$
9,285
Gross increases for tax positions related to current year
16,371
Gross increases for tax positions related to prior year
9,534
Gross decreases for tax positions related to prior year
(4,643
)
Impact of change in tax rate
(496
)
Balance as of December 31, 2017
30,051
Gross increases for tax positions related to current year
12,927
Gross increases for tax positions related to prior year
704
Gross decreases for tax positions related to prior year
(2,608
)
Balance as of December 31, 2018
41,074
Gross increases for tax positions related to current year
22,800
Gross increases for tax positions related to prior year
22,126
Gross decreases for tax positions related to prior year
—
Balance as of December 31, 2019
$
86,000</t>
  </si>
  <si>
    <t>Description of Business (Detail)</t>
  </si>
  <si>
    <t>Entity incorporation state</t>
  </si>
  <si>
    <t>Entity incorporation date</t>
  </si>
  <si>
    <t>Aug. 1,
		2012</t>
  </si>
  <si>
    <t>Summary of Significant Accounting Policies - Additional Information (Detail)</t>
  </si>
  <si>
    <t>Jan. 01, 2019USD ($)</t>
  </si>
  <si>
    <t>Dec. 31, 2019USD ($)Segment</t>
  </si>
  <si>
    <t>Dec. 31, 2018USD ($)</t>
  </si>
  <si>
    <t>Dec. 31, 2017USD ($)</t>
  </si>
  <si>
    <t>Significant Accounting Policies [Line Items]</t>
  </si>
  <si>
    <t>Number of reportable segments | Segment</t>
  </si>
  <si>
    <t>Number of operating segments | Segment</t>
  </si>
  <si>
    <t>Cash and cash equivalents maturity period</t>
  </si>
  <si>
    <t>90 days</t>
  </si>
  <si>
    <t>Investment maturity period</t>
  </si>
  <si>
    <t>Impairment of long-lived assets</t>
  </si>
  <si>
    <t>Expected dividend yield</t>
  </si>
  <si>
    <t>0.00%</t>
  </si>
  <si>
    <t>Defined contribution plan, plan name</t>
  </si>
  <si>
    <t>401(k)</t>
  </si>
  <si>
    <t>Defined contribution plan, matching contribution percentage</t>
  </si>
  <si>
    <t>50.00%</t>
  </si>
  <si>
    <t>Defined contribution plan, maximum percentage of an individual's eligible earnings</t>
  </si>
  <si>
    <t>6.00%</t>
  </si>
  <si>
    <t>Defined contribution plan contributions by employer</t>
  </si>
  <si>
    <t>Additional operating lease assets</t>
  </si>
  <si>
    <t>Additional operating lease liabilities</t>
  </si>
  <si>
    <t>Accounting Standards Update 2016-02</t>
  </si>
  <si>
    <t>De-recognition of build-to-suit asset and corresponding lease obligation</t>
  </si>
  <si>
    <t>Cumulative effect adjustment to opening balance of accumulated deficit, expected decrease</t>
  </si>
  <si>
    <t>Minimum</t>
  </si>
  <si>
    <t>Property, plant and equipment, useful life</t>
  </si>
  <si>
    <t>3 years</t>
  </si>
  <si>
    <t>Maximum</t>
  </si>
  <si>
    <t>5 years</t>
  </si>
  <si>
    <t>Summary of Significant Accounting Policies - Summary of Other Current Liabilities (Details) - USD ($) $ in Thousands</t>
  </si>
  <si>
    <t>Accrued operating expenses</t>
  </si>
  <si>
    <t>Current portion of operating lease liabilities</t>
  </si>
  <si>
    <t>Current portion of finance and capital lease liabilities</t>
  </si>
  <si>
    <t>Other accrued liabilities</t>
  </si>
  <si>
    <t>Total other current liabilities</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Us</t>
  </si>
  <si>
    <t>Vested and Unvested Options</t>
  </si>
  <si>
    <t>ESPP Share Purchase Rights</t>
  </si>
  <si>
    <t>Financial Instruments - Summary of Estimated Fair Value and Related Valuation Input Hierarchy of Available-for-Sale Securities (Detail) - USD ($) $ in Thousands</t>
  </si>
  <si>
    <t>Schedule of Available-for-sale Securities [Line Items]</t>
  </si>
  <si>
    <t>Total Fair Value</t>
  </si>
  <si>
    <t>Fair Value, Measurements, Recurring</t>
  </si>
  <si>
    <t>Total Amortized Cost</t>
  </si>
  <si>
    <t>Total Unrealized Gain</t>
  </si>
  <si>
    <t>Total Unrealized Loss</t>
  </si>
  <si>
    <t>Fair Value, Measurements, Recurring | Money Market Funds | Level 1</t>
  </si>
  <si>
    <t>Fair Value, Measurements, Recurring | U.S. Treasury Obligations | Level 2</t>
  </si>
  <si>
    <t>Fair Value, Measurements, Recurring | Government Agency Obligations | Level 2</t>
  </si>
  <si>
    <t>Fair Value, Measurements, Recurring | Corporate Debt Obligations | Level 2</t>
  </si>
  <si>
    <t>Fair Value, Measurements, Recurring | Commercial Paper | Level 2</t>
  </si>
  <si>
    <t>Fair Value, Measurements, Recurring | Asset-Backed Securities | Level 2</t>
  </si>
  <si>
    <t>Fair Value, Measurements, Recurring | Certificate of Deposit | Level 2</t>
  </si>
  <si>
    <t>Fair Value, Measurements, Recurring | Amounts Classified As Cash Equivalents</t>
  </si>
  <si>
    <t>Fair Value, Measurements, Recurring | 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Financial Instruments - Additional Information (Detail) - USD ($) $ in Millions</t>
  </si>
  <si>
    <t>Restricted Cash</t>
  </si>
  <si>
    <t>Financial Instruments - Reconciliation of Cash, Cash Equivalents and Restricted Cash (Detail) - USD ($) $ in Thousands</t>
  </si>
  <si>
    <t>Dec. 31, 2016</t>
  </si>
  <si>
    <t>Total cash, cash equivalents and restricted cash</t>
  </si>
  <si>
    <t>Property and Equipment - Schedule of Property and Equipment (Detail) - USD ($) $ in Thousands</t>
  </si>
  <si>
    <t>Property Plant And Equipment [Line Items]</t>
  </si>
  <si>
    <t>Property and equipment, gross</t>
  </si>
  <si>
    <t>Less accumulated depreciation and amortization</t>
  </si>
  <si>
    <t>Leasehold Improvements</t>
  </si>
  <si>
    <t>Build-to-Suit Asset</t>
  </si>
  <si>
    <t>Lab Equipment</t>
  </si>
  <si>
    <t>Machinery and Equipment</t>
  </si>
  <si>
    <t>Computer Equipment and Software</t>
  </si>
  <si>
    <t>Furniture and Fixtures</t>
  </si>
  <si>
    <t>Construction in Progress</t>
  </si>
  <si>
    <t>Property and Equipment - Additional Information (Detail) - USD ($) $ in Thousands</t>
  </si>
  <si>
    <t>Property Plant And Equipment Net By Type [Abstract]</t>
  </si>
  <si>
    <t>License, Collaboration and Manufacturing Agreements - Additional Information (Detail) - USD ($)</t>
  </si>
  <si>
    <t>1 Months Ended</t>
  </si>
  <si>
    <t>3 Months Ended</t>
  </si>
  <si>
    <t>Oct. 31, 2015</t>
  </si>
  <si>
    <t>Jun. 30, 2015</t>
  </si>
  <si>
    <t>Mar. 31, 2019</t>
  </si>
  <si>
    <t>Sep. 30, 2016</t>
  </si>
  <si>
    <t>License, Collaboration and Manufacturing Agreements [Line Items]</t>
  </si>
  <si>
    <t>Contractual obligations due to MSK and QIMR</t>
  </si>
  <si>
    <t>MSK Agreements</t>
  </si>
  <si>
    <t>Payments for research and development</t>
  </si>
  <si>
    <t>Potential milestone payments payable</t>
  </si>
  <si>
    <t>License Agreement | QIMR Berghofer</t>
  </si>
  <si>
    <t>Leases - Additional Information (Detail)</t>
  </si>
  <si>
    <t>Feb. 15, 2018USD ($)ft²</t>
  </si>
  <si>
    <t>Dec. 31, 2019USD ($)</t>
  </si>
  <si>
    <t>Lessee Lease Description [Line Items]</t>
  </si>
  <si>
    <t>Ground lease expense</t>
  </si>
  <si>
    <t>Rent expenses under operating leases</t>
  </si>
  <si>
    <t>Building | Build To Suit Lease Arrangement</t>
  </si>
  <si>
    <t>Build-to-suit asset</t>
  </si>
  <si>
    <t>Capitalized interest costs during the construction period</t>
  </si>
  <si>
    <t>South San Francisco California</t>
  </si>
  <si>
    <t>Lease expiration date</t>
  </si>
  <si>
    <t>Apr. 30,
		2021</t>
  </si>
  <si>
    <t>Letter of credit renewal term</t>
  </si>
  <si>
    <t>12 months</t>
  </si>
  <si>
    <t>South San Francisco California | Letter of Credit</t>
  </si>
  <si>
    <t>Letter of credit maintained</t>
  </si>
  <si>
    <t>Thousand Oaks California</t>
  </si>
  <si>
    <t>Lease agreement area of office, lab and cellular therapy manufacturing space | ft²</t>
  </si>
  <si>
    <t>Lease commencement date</t>
  </si>
  <si>
    <t>Feb. 15,
		2018</t>
  </si>
  <si>
    <t>Lease initial term</t>
  </si>
  <si>
    <t>15 years</t>
  </si>
  <si>
    <t>Contractual obligations</t>
  </si>
  <si>
    <t>Lease extension term, option one</t>
  </si>
  <si>
    <t>10 years</t>
  </si>
  <si>
    <t>Lease extension term, option two</t>
  </si>
  <si>
    <t>9 years</t>
  </si>
  <si>
    <t>Thousand Oaks California | Letter of Credit</t>
  </si>
  <si>
    <t>Letter of credit issued, classified as long-term restricted cash</t>
  </si>
  <si>
    <t>Thousand Oaks California | Additional Office Space</t>
  </si>
  <si>
    <t>Feb. 28,
		2026</t>
  </si>
  <si>
    <t>Aurora Colorado</t>
  </si>
  <si>
    <t>Apr. 30,
		2024</t>
  </si>
  <si>
    <t>Leases - Schedule of Maturities of Lease Liabilities Under Operating and Finance Leases (Detail) - USD ($) $ in Thousands</t>
  </si>
  <si>
    <t>Operating leases, 2020</t>
  </si>
  <si>
    <t>Operating leases, 2021</t>
  </si>
  <si>
    <t>Operating leases, 2022</t>
  </si>
  <si>
    <t>Operating leases, 2023</t>
  </si>
  <si>
    <t>Operating leases, 2024</t>
  </si>
  <si>
    <t>Operating leases, Thereafter</t>
  </si>
  <si>
    <t>Operating leases, Total minimum payments</t>
  </si>
  <si>
    <t>Less: amount representing interest</t>
  </si>
  <si>
    <t>Present value of lease liabilities</t>
  </si>
  <si>
    <t>Operating Lease, Liability, Current, Statement of Financial Position [Extensible List]</t>
  </si>
  <si>
    <t>us-gaap:OtherLiabilitiesCurrent</t>
  </si>
  <si>
    <t>Operating Lease, Liability, Noncurrent, Statement of Financial Position [Extensible List]</t>
  </si>
  <si>
    <t>us-gaap:OtherLiabilitiesNoncurrent</t>
  </si>
  <si>
    <t>Finance leases, 2020</t>
  </si>
  <si>
    <t>Finance leases, 2021</t>
  </si>
  <si>
    <t>Finance leases, 2022</t>
  </si>
  <si>
    <t>Finance leases, 2023</t>
  </si>
  <si>
    <t>Finance leases, 2024</t>
  </si>
  <si>
    <t>Finance leases, Thereafter</t>
  </si>
  <si>
    <t>Finance leases, Total minimum payments</t>
  </si>
  <si>
    <t>Finance Lease, Liability, Current, Statement of Financial Position [Extensible List]</t>
  </si>
  <si>
    <t>Finance Lease, Liability, Noncurrent, Statement of Financial Position [Extensible List]</t>
  </si>
  <si>
    <t>Leases - Components of Lease Cost (Detail) $ in Thousands</t>
  </si>
  <si>
    <t>Operating lease cost:</t>
  </si>
  <si>
    <t>Operating lease cost</t>
  </si>
  <si>
    <t>Short-term lease cost</t>
  </si>
  <si>
    <t>Total operating lease cost</t>
  </si>
  <si>
    <t>Finance lease cost:</t>
  </si>
  <si>
    <t>Amortization expense</t>
  </si>
  <si>
    <t>Interest on lease liabilities</t>
  </si>
  <si>
    <t>Total finance lease cost</t>
  </si>
  <si>
    <t>Leases - Schedule of Future Minimum Payments Under Operating, Finance and Capital Leases (Detail) - USD ($) $ in Thousands</t>
  </si>
  <si>
    <t>Operating leases, 2019</t>
  </si>
  <si>
    <t>Operating leases 2020</t>
  </si>
  <si>
    <t>Finance leases, 2019</t>
  </si>
  <si>
    <t>Capital leases, 2019</t>
  </si>
  <si>
    <t>Capital leases, 2020</t>
  </si>
  <si>
    <t>Capital leases, 2021</t>
  </si>
  <si>
    <t>Capital leases, 2022</t>
  </si>
  <si>
    <t>Capital leases, 2023</t>
  </si>
  <si>
    <t>Capital leases, Thereafter</t>
  </si>
  <si>
    <t>Capital leases, Total minimum payments</t>
  </si>
  <si>
    <t>Present value of capital lease obligations</t>
  </si>
  <si>
    <t>Less: current portion</t>
  </si>
  <si>
    <t>Capital lease obligation, net of current portion</t>
  </si>
  <si>
    <t>Leases - Summary of Other Information Related to Leases (Detail) $ in Thousands</t>
  </si>
  <si>
    <t>Cash paid for amounts included in the measurement of lease liabilities:</t>
  </si>
  <si>
    <t>Operating cash flows for operating leases</t>
  </si>
  <si>
    <t>Operating cash flows for finance leases</t>
  </si>
  <si>
    <t>Financing cash flows for finance leases</t>
  </si>
  <si>
    <t>Operating lease assets obtained in exchange for lease obligations:</t>
  </si>
  <si>
    <t>Finance lease assets obtained in exchange for lease obligations:</t>
  </si>
  <si>
    <t>Weighted Average Remaining Lease Term</t>
  </si>
  <si>
    <t>Operating leases</t>
  </si>
  <si>
    <t>10 years 3 months 18 days</t>
  </si>
  <si>
    <t>Finance leases</t>
  </si>
  <si>
    <t>2 years 6 months</t>
  </si>
  <si>
    <t>Weighted Average Discount Rate</t>
  </si>
  <si>
    <t>10.40%</t>
  </si>
  <si>
    <t>10.00%</t>
  </si>
  <si>
    <t>Leases - Summary of Activity for ARO Liabilities (Detail) $ in Thousands</t>
  </si>
  <si>
    <t>Balance as of December 31, 2018</t>
  </si>
  <si>
    <t>Accretion expense</t>
  </si>
  <si>
    <t>Balance as of December 31, 2019</t>
  </si>
  <si>
    <t>Commitments and Contingencies - Additional Information (Detail) - USD ($)</t>
  </si>
  <si>
    <t>Accrued termination charges</t>
  </si>
  <si>
    <t>Liabilities related to indemnification agreements</t>
  </si>
  <si>
    <t>Stockholders' Equity - Additional Information (Detail) - USD ($)</t>
  </si>
  <si>
    <t>Feb. 27, 2020</t>
  </si>
  <si>
    <t>Jan. 31, 2020</t>
  </si>
  <si>
    <t>Jan. 03, 2020</t>
  </si>
  <si>
    <t>Jul. 31, 2019</t>
  </si>
  <si>
    <t>Jul. 18, 2019</t>
  </si>
  <si>
    <t>Feb. 25, 2019</t>
  </si>
  <si>
    <t>Mar. 31, 2018</t>
  </si>
  <si>
    <t>Jan. 31, 2018</t>
  </si>
  <si>
    <t>Mar. 31, 2017</t>
  </si>
  <si>
    <t>Share Based Compensation Arrangement By Share Based Payment Award [Line Items]</t>
  </si>
  <si>
    <t>Authorized capital stock</t>
  </si>
  <si>
    <t>Preferred stock, par value</t>
  </si>
  <si>
    <t>Preferred stock, shares authorized</t>
  </si>
  <si>
    <t>Preferred stock, shares outstanding</t>
  </si>
  <si>
    <t>Stock option granted description terms</t>
  </si>
  <si>
    <t>the exercise price of an option granted to a 10% shareholder cannot be less than 110% of the estimated fair value of the shares on the date of grant. Options granted generally vest over four years and expire in seven to ten years.</t>
  </si>
  <si>
    <t>Ownership percent</t>
  </si>
  <si>
    <t>Shares of common stock, reserved for issuance</t>
  </si>
  <si>
    <t>Common stock, shares exercised</t>
  </si>
  <si>
    <t>Option intrinsic value, exercised</t>
  </si>
  <si>
    <t>Net tax benefits related to exercised options</t>
  </si>
  <si>
    <t>Estimated fair value of stock option, vested</t>
  </si>
  <si>
    <t>Restricted Stock Units (RSUs)</t>
  </si>
  <si>
    <t>Weighted average grant date fair value per share</t>
  </si>
  <si>
    <t>Estimated fair value, vested in period</t>
  </si>
  <si>
    <t>Unrecognized stock-based compensation expense</t>
  </si>
  <si>
    <t>Unrecognized stock-based compensation weighted average recognition period</t>
  </si>
  <si>
    <t>2 years 1 month 6 days</t>
  </si>
  <si>
    <t>Aggregate intrinsic value</t>
  </si>
  <si>
    <t>Restricted stock units, settled</t>
  </si>
  <si>
    <t>Restricted stock units withheld for tax obligations</t>
  </si>
  <si>
    <t>Restricted stock units withheld for tax obligations, value</t>
  </si>
  <si>
    <t>Restricted Stock Units (RSUs) | From Date Of Grant</t>
  </si>
  <si>
    <t>Share based compensation, vesting period</t>
  </si>
  <si>
    <t>4 years</t>
  </si>
  <si>
    <t>Employees And Non Employees</t>
  </si>
  <si>
    <t>2 years 9 months 18 days</t>
  </si>
  <si>
    <t>Stock options, issued</t>
  </si>
  <si>
    <t>Unrecognized stock-based compensation</t>
  </si>
  <si>
    <t>2014 Equity Incentive Plan</t>
  </si>
  <si>
    <t>Annual increase in EIP/ESPP, subject to other limitations</t>
  </si>
  <si>
    <t>5.00%</t>
  </si>
  <si>
    <t>Aggregate number of awards available for grant to be issued</t>
  </si>
  <si>
    <t>Outstanding options and RSUs</t>
  </si>
  <si>
    <t>Inducement Plan</t>
  </si>
  <si>
    <t>2014 Employee Stock Purchase Plan</t>
  </si>
  <si>
    <t>Percentage of employees purchase price of common stock</t>
  </si>
  <si>
    <t>85.00%</t>
  </si>
  <si>
    <t>Employee stock purchase plan effective date</t>
  </si>
  <si>
    <t>Oct. 15,
		2014</t>
  </si>
  <si>
    <t>Employee stock purchase plan description</t>
  </si>
  <si>
    <t>(i) the beginning of a 12-month offering period, or (ii) at the end of one of the two related 6-month purchase periods</t>
  </si>
  <si>
    <t>Employee stock purchase plan offering commenced start date</t>
  </si>
  <si>
    <t>Jun. 1,
		2016</t>
  </si>
  <si>
    <t>Shares purchased</t>
  </si>
  <si>
    <t>Aggregate number of shares authorized</t>
  </si>
  <si>
    <t>100.00%</t>
  </si>
  <si>
    <t>Minimum | 10% Shareholder</t>
  </si>
  <si>
    <t>110.00%</t>
  </si>
  <si>
    <t>Minimum | Employees And Non Employees</t>
  </si>
  <si>
    <t>Share based compensation award expiration period</t>
  </si>
  <si>
    <t>7 years</t>
  </si>
  <si>
    <t>Maximum | Employees And Non Employees</t>
  </si>
  <si>
    <t>Maximum | 2014 Employee Stock Purchase Plan</t>
  </si>
  <si>
    <t>1.00%</t>
  </si>
  <si>
    <t>Stock may be issued or transferred, value</t>
  </si>
  <si>
    <t>Maximum increase in number of shares available for issuance</t>
  </si>
  <si>
    <t>Shares issued, price per share</t>
  </si>
  <si>
    <t>Net proceeds from sale of common stock</t>
  </si>
  <si>
    <t>Proceeds from sale of common stock, gross</t>
  </si>
  <si>
    <t>Exercise of warrants</t>
  </si>
  <si>
    <t>Underwritten Public Offering | Warrant</t>
  </si>
  <si>
    <t>Number of warrants issued</t>
  </si>
  <si>
    <t>Warrant, price per share</t>
  </si>
  <si>
    <t>Number of securities called by each warrant</t>
  </si>
  <si>
    <t>Warrants, exercise price</t>
  </si>
  <si>
    <t>Warrants, term</t>
  </si>
  <si>
    <t>Maximum ownership Percentage</t>
  </si>
  <si>
    <t>9.99%</t>
  </si>
  <si>
    <t>Underwritten Public Offering | Warrant | Minimum</t>
  </si>
  <si>
    <t>Prior notice period</t>
  </si>
  <si>
    <t>61 days</t>
  </si>
  <si>
    <t>Underwritten Public Offering | Warrant | Maximum</t>
  </si>
  <si>
    <t>19.99%</t>
  </si>
  <si>
    <t>At The Market Offering | Cowen</t>
  </si>
  <si>
    <t>Common stock average price</t>
  </si>
  <si>
    <t>Common stock value available to be sold</t>
  </si>
  <si>
    <t>At The Market Offering | Cowen | Subsequent Event</t>
  </si>
  <si>
    <t>At The Market Offering | Maximum | Cowen</t>
  </si>
  <si>
    <t>Common stock aggregate offering price</t>
  </si>
  <si>
    <t>Percentage of commission to be paid on gross sales proceeds of common stock sold</t>
  </si>
  <si>
    <t>3.00%</t>
  </si>
  <si>
    <t>At The Market Offering | Maximum | Cowen | Subsequent Event</t>
  </si>
  <si>
    <t>Stockholders' Equity - Summary of RSU Activity (Detail) - Unvested RSUs - $ / shares</t>
  </si>
  <si>
    <t>Shares, Unvested as of December 31, 2018</t>
  </si>
  <si>
    <t>Shares, Granted</t>
  </si>
  <si>
    <t>Shares, Forfeited</t>
  </si>
  <si>
    <t>Shares, Vested</t>
  </si>
  <si>
    <t>Shares, Outstanding as of December 31, 2019</t>
  </si>
  <si>
    <t>Weighted Average Grant Date Fair Value, Unvested as of December 31, 2018</t>
  </si>
  <si>
    <t>Weighted Average Grant Date Fair Value, Granted</t>
  </si>
  <si>
    <t>Weighted Average Grant Date Fair Value, Forfeited</t>
  </si>
  <si>
    <t>Weighted Average Grant Date Fair Value, Vested</t>
  </si>
  <si>
    <t>Weighted Average Grant Date Fair Value, Outstanding as of December 31, 2019</t>
  </si>
  <si>
    <t>Stockholders' Equity - Summary of Stock Option Activity (Detail) - USD ($) $ / shares in Units, $ in Thousands</t>
  </si>
  <si>
    <t>Exercised, Shares</t>
  </si>
  <si>
    <t>2014 EIP and Inducement Plan</t>
  </si>
  <si>
    <t>Outstanding, Shares, beginning balance</t>
  </si>
  <si>
    <t>Granted, Shares</t>
  </si>
  <si>
    <t>Forfeited or expired, Shares</t>
  </si>
  <si>
    <t>Outstanding, Shares, ending balance</t>
  </si>
  <si>
    <t>Vested and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5 years 10 months 24 days</t>
  </si>
  <si>
    <t>Stock options vested and expected to vest, Weighted Average Remaining Contractual Term</t>
  </si>
  <si>
    <t>Exercisable, Weighted Average Remaining Contractual Term</t>
  </si>
  <si>
    <t>Vested and expected to vest, Aggregate Intrinsic Value</t>
  </si>
  <si>
    <t>Exercisable, Aggregate Intrinsic Value</t>
  </si>
  <si>
    <t>Stockholders' Equity - Summary of Estimated Weighted-Average Assumptions (Detail) - USD ($)</t>
  </si>
  <si>
    <t>Employees</t>
  </si>
  <si>
    <t>Expected term (years)</t>
  </si>
  <si>
    <t>4 years 7 months 6 days</t>
  </si>
  <si>
    <t>4 years 6 months</t>
  </si>
  <si>
    <t>Expected volatility</t>
  </si>
  <si>
    <t>76.10%</t>
  </si>
  <si>
    <t>73.50%</t>
  </si>
  <si>
    <t>71.30%</t>
  </si>
  <si>
    <t>Risk-free interest rate</t>
  </si>
  <si>
    <t>2.10%</t>
  </si>
  <si>
    <t>2.70%</t>
  </si>
  <si>
    <t>1.90%</t>
  </si>
  <si>
    <t>Weighted-average estimated grant date fair value per share</t>
  </si>
  <si>
    <t>Options granted</t>
  </si>
  <si>
    <t>Total estimated grant date fair value</t>
  </si>
  <si>
    <t>Stockholders' Equity - Schedule of Common Stock Reserved for Future Issuance (Detail)</t>
  </si>
  <si>
    <t>Dec. 31, 2019shares</t>
  </si>
  <si>
    <t>Class Of Stock [Line Items]</t>
  </si>
  <si>
    <t>Total reserved shares of common stock</t>
  </si>
  <si>
    <t>2018 Inducement Plan</t>
  </si>
  <si>
    <t>Options Outside the Equity Plans</t>
  </si>
  <si>
    <t>Stockholders' Equity - Schedule of Stock-based Compensation Related to Stock Awards (Detail) - USD ($) $ in Thousands</t>
  </si>
  <si>
    <t>Employee Service Share Based Compensation Allocation Of Recognized Period Costs [Line Items]</t>
  </si>
  <si>
    <t>Total stock-based compensation expense</t>
  </si>
  <si>
    <t>Income Taxes - Losses Before Provision for Income Taxes (Detail) - USD ($) $ in Thousands</t>
  </si>
  <si>
    <t>United States</t>
  </si>
  <si>
    <t>Foreign</t>
  </si>
  <si>
    <t>Total loss before provision for income taxes</t>
  </si>
  <si>
    <t>Income Taxes - Components of Provision for (Benefit from) Income Taxes (Detail) - USD ($) $ in Thousands</t>
  </si>
  <si>
    <t>Current provision for (benefit from) income taxes:</t>
  </si>
  <si>
    <t>Federal</t>
  </si>
  <si>
    <t>State</t>
  </si>
  <si>
    <t>Total current provision for (benefit from) income taxes</t>
  </si>
  <si>
    <t>Income Taxes - Reconciliation of Statutory Tax Rates to Effective Tax Rates (Detail)</t>
  </si>
  <si>
    <t>Effective Income Tax Rate Continuing Operations Tax Rate Reconciliation [Abstract]</t>
  </si>
  <si>
    <t>Federal income taxes at statutory rate</t>
  </si>
  <si>
    <t>21.00%</t>
  </si>
  <si>
    <t>34.00%</t>
  </si>
  <si>
    <t>Impact of stock compensation</t>
  </si>
  <si>
    <t>0.10%</t>
  </si>
  <si>
    <t>(1.50%)</t>
  </si>
  <si>
    <t>Foreign income tax at different rate</t>
  </si>
  <si>
    <t>(30.30%)</t>
  </si>
  <si>
    <t>Impact of U.S. tax reform</t>
  </si>
  <si>
    <t>(11.30%)</t>
  </si>
  <si>
    <t>Non-deductible executive compensation</t>
  </si>
  <si>
    <t>(0.70%)</t>
  </si>
  <si>
    <t>Capitalized research</t>
  </si>
  <si>
    <t>7.80%</t>
  </si>
  <si>
    <t>Other</t>
  </si>
  <si>
    <t>(0.20%)</t>
  </si>
  <si>
    <t>(0.60%)</t>
  </si>
  <si>
    <t>(3.80%)</t>
  </si>
  <si>
    <t>Change in valuation allowance</t>
  </si>
  <si>
    <t>(20.20%)</t>
  </si>
  <si>
    <t>(27.50%)</t>
  </si>
  <si>
    <t>12.90%</t>
  </si>
  <si>
    <t>Effective tax rate</t>
  </si>
  <si>
    <t>Income Taxes - Components of Deferred Tax Assets and Liabilities (Detail) - USD ($) $ in Thousands</t>
  </si>
  <si>
    <t>Deferred tax assets:</t>
  </si>
  <si>
    <t>Net operating losses</t>
  </si>
  <si>
    <t>Capitalized expenses</t>
  </si>
  <si>
    <t>Stock-based compensation</t>
  </si>
  <si>
    <t>License fees</t>
  </si>
  <si>
    <t>Legal fees</t>
  </si>
  <si>
    <t>Total deferred tax assets</t>
  </si>
  <si>
    <t>Valuation allowance</t>
  </si>
  <si>
    <t>Deferred tax liabilities:</t>
  </si>
  <si>
    <t>Total deferred tax liabilities</t>
  </si>
  <si>
    <t>Net deferred tax assets (liabilities)</t>
  </si>
  <si>
    <t>Income Taxes - Additional Information (Detail) - USD ($)</t>
  </si>
  <si>
    <t>Jan. 01, 2019</t>
  </si>
  <si>
    <t>Income Taxes [Line Items]</t>
  </si>
  <si>
    <t>Increase in valuation allowance tax</t>
  </si>
  <si>
    <t>Net operating loss carryforwards, federal</t>
  </si>
  <si>
    <t>Net operating loss carryforwards, state</t>
  </si>
  <si>
    <t>Net tax operating losses, expiration</t>
  </si>
  <si>
    <t>begin to expire in 2032 in various amounts if not utilized</t>
  </si>
  <si>
    <t>Unrecognized tax benefits</t>
  </si>
  <si>
    <t>Unrecognized tax benefits if recognized would impact effective tax rate</t>
  </si>
  <si>
    <t>Domestic</t>
  </si>
  <si>
    <t>Income Taxes - Reconciliation of Beginning and Ending Amount of Gross Unrecognized Tax Benefits (Details) - USD ($) $ in Thousands</t>
  </si>
  <si>
    <t>Beginning Balance</t>
  </si>
  <si>
    <t>Gross increases for tax positions related to current year</t>
  </si>
  <si>
    <t>Gross increases for tax positions related to prior year</t>
  </si>
  <si>
    <t>Gross decreases for tax positions related to prior year</t>
  </si>
  <si>
    <t>Impact of change in tax rate</t>
  </si>
  <si>
    <t>Ending Bal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58571550</v>
      </c>
    </row>
    <row r="18" spans="1:4">
      <c r="A18" s="4" t="s">
        <v>32</v>
      </c>
      <c r="D18" s="6" t="n">
        <v>760739420</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25</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12</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2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74317</v>
      </c>
      <c r="C3" s="6" t="n">
        <v>60698</v>
      </c>
    </row>
    <row r="4" spans="1:3">
      <c r="A4" s="4" t="s">
        <v>70</v>
      </c>
      <c r="B4" s="5" t="n">
        <v>184792</v>
      </c>
      <c r="C4" s="5" t="n">
        <v>248933</v>
      </c>
    </row>
    <row r="5" spans="1:3">
      <c r="A5" s="4" t="s">
        <v>71</v>
      </c>
      <c r="B5" s="5" t="n">
        <v>194</v>
      </c>
      <c r="C5" s="5" t="n">
        <v>194</v>
      </c>
    </row>
    <row r="6" spans="1:3">
      <c r="A6" s="4" t="s">
        <v>72</v>
      </c>
      <c r="B6" s="5" t="n">
        <v>13689</v>
      </c>
      <c r="C6" s="5" t="n">
        <v>11664</v>
      </c>
    </row>
    <row r="7" spans="1:3">
      <c r="A7" s="4" t="s">
        <v>73</v>
      </c>
      <c r="B7" s="5" t="n">
        <v>272992</v>
      </c>
      <c r="C7" s="5" t="n">
        <v>321489</v>
      </c>
    </row>
    <row r="8" spans="1:3">
      <c r="A8" s="4" t="s">
        <v>74</v>
      </c>
      <c r="B8" s="5" t="n">
        <v>54176</v>
      </c>
      <c r="C8" s="5" t="n">
        <v>68576</v>
      </c>
    </row>
    <row r="9" spans="1:3">
      <c r="A9" s="4" t="s">
        <v>75</v>
      </c>
      <c r="B9" s="5" t="n">
        <v>14007</v>
      </c>
      <c r="C9" s="5" t="n">
        <v>0</v>
      </c>
    </row>
    <row r="10" spans="1:3">
      <c r="A10" s="4" t="s">
        <v>76</v>
      </c>
      <c r="B10" s="5" t="n">
        <v>1200</v>
      </c>
      <c r="C10" s="5" t="n">
        <v>1200</v>
      </c>
    </row>
    <row r="11" spans="1:3">
      <c r="A11" s="4" t="s">
        <v>77</v>
      </c>
      <c r="B11" s="5" t="n">
        <v>567</v>
      </c>
      <c r="C11" s="5" t="n">
        <v>574</v>
      </c>
    </row>
    <row r="12" spans="1:3">
      <c r="A12" s="4" t="s">
        <v>78</v>
      </c>
      <c r="B12" s="5" t="n">
        <v>342942</v>
      </c>
      <c r="C12" s="5" t="n">
        <v>391839</v>
      </c>
    </row>
    <row r="13" spans="1:3">
      <c r="A13" s="3" t="s">
        <v>79</v>
      </c>
    </row>
    <row r="14" spans="1:3">
      <c r="A14" s="4" t="s">
        <v>80</v>
      </c>
      <c r="B14" s="5" t="n">
        <v>7963</v>
      </c>
      <c r="C14" s="5" t="n">
        <v>3719</v>
      </c>
    </row>
    <row r="15" spans="1:3">
      <c r="A15" s="4" t="s">
        <v>81</v>
      </c>
      <c r="B15" s="5" t="n">
        <v>14706</v>
      </c>
      <c r="C15" s="5" t="n">
        <v>10636</v>
      </c>
    </row>
    <row r="16" spans="1:3">
      <c r="A16" s="4" t="s">
        <v>82</v>
      </c>
      <c r="B16" s="5" t="n">
        <v>8341</v>
      </c>
      <c r="C16" s="5" t="n">
        <v>19210</v>
      </c>
    </row>
    <row r="17" spans="1:3">
      <c r="A17" s="4" t="s">
        <v>83</v>
      </c>
      <c r="B17" s="5" t="n">
        <v>5733</v>
      </c>
      <c r="C17" s="5" t="n">
        <v>6414</v>
      </c>
    </row>
    <row r="18" spans="1:3">
      <c r="A18" s="4" t="s">
        <v>84</v>
      </c>
      <c r="B18" s="5" t="n">
        <v>36743</v>
      </c>
      <c r="C18" s="5" t="n">
        <v>39979</v>
      </c>
    </row>
    <row r="19" spans="1:3">
      <c r="A19" s="4" t="s">
        <v>85</v>
      </c>
      <c r="B19" s="5" t="n">
        <v>14136</v>
      </c>
      <c r="C19" s="5" t="n">
        <v>0</v>
      </c>
    </row>
    <row r="20" spans="1:3">
      <c r="A20" s="4" t="s">
        <v>86</v>
      </c>
      <c r="B20" s="5" t="n">
        <v>1282</v>
      </c>
      <c r="C20" s="5" t="n">
        <v>13003</v>
      </c>
    </row>
    <row r="21" spans="1:3">
      <c r="A21" s="4" t="s">
        <v>87</v>
      </c>
      <c r="B21" s="5" t="n">
        <v>52161</v>
      </c>
      <c r="C21" s="5" t="n">
        <v>52982</v>
      </c>
    </row>
    <row r="22" spans="1:3">
      <c r="A22" s="4" t="s">
        <v>88</v>
      </c>
      <c r="B22" s="4" t="s">
        <v>89</v>
      </c>
      <c r="C22" s="4" t="s">
        <v>89</v>
      </c>
    </row>
    <row r="23" spans="1:3">
      <c r="A23" s="3" t="s">
        <v>90</v>
      </c>
    </row>
    <row r="24" spans="1:3">
      <c r="A24" s="4" t="s">
        <v>91</v>
      </c>
      <c r="B24" s="5" t="n">
        <v>6</v>
      </c>
      <c r="C24" s="5" t="n">
        <v>5</v>
      </c>
    </row>
    <row r="25" spans="1:3">
      <c r="A25" s="4" t="s">
        <v>92</v>
      </c>
      <c r="B25" s="5" t="n">
        <v>1108516</v>
      </c>
      <c r="C25" s="5" t="n">
        <v>866541</v>
      </c>
    </row>
    <row r="26" spans="1:3">
      <c r="A26" s="4" t="s">
        <v>93</v>
      </c>
      <c r="B26" s="5" t="n">
        <v>220</v>
      </c>
      <c r="C26" s="5" t="n">
        <v>-340</v>
      </c>
    </row>
    <row r="27" spans="1:3">
      <c r="A27" s="4" t="s">
        <v>94</v>
      </c>
      <c r="B27" s="5" t="n">
        <v>-817961</v>
      </c>
      <c r="C27" s="5" t="n">
        <v>-527349</v>
      </c>
    </row>
    <row r="28" spans="1:3">
      <c r="A28" s="4" t="s">
        <v>95</v>
      </c>
      <c r="B28" s="5" t="n">
        <v>290781</v>
      </c>
      <c r="C28" s="5" t="n">
        <v>338857</v>
      </c>
    </row>
    <row r="29" spans="1:3">
      <c r="A29" s="4" t="s">
        <v>96</v>
      </c>
      <c r="B29" s="6" t="n">
        <v>342942</v>
      </c>
      <c r="C29" s="6" t="n">
        <v>391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16</v>
      </c>
      <c r="B1" s="2" t="s">
        <v>1</v>
      </c>
    </row>
    <row r="2" spans="1:2">
      <c r="B2" s="2" t="s">
        <v>2</v>
      </c>
    </row>
    <row r="3" spans="1:2">
      <c r="A3" s="3" t="s">
        <v>196</v>
      </c>
    </row>
    <row r="4" spans="1:2">
      <c r="A4" s="4" t="s">
        <v>317</v>
      </c>
      <c r="B4" s="4" t="s">
        <v>55</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20</v>
      </c>
      <c r="B1" s="2" t="s">
        <v>321</v>
      </c>
      <c r="C1" s="2" t="s">
        <v>322</v>
      </c>
      <c r="D1" s="2" t="s">
        <v>323</v>
      </c>
      <c r="E1" s="2" t="s">
        <v>324</v>
      </c>
    </row>
    <row r="2" spans="1:5">
      <c r="A2" s="3" t="s">
        <v>325</v>
      </c>
    </row>
    <row r="3" spans="1:5">
      <c r="A3" s="4" t="s">
        <v>326</v>
      </c>
      <c r="C3" s="5" t="n">
        <v>1</v>
      </c>
    </row>
    <row r="4" spans="1:5">
      <c r="A4" s="4" t="s">
        <v>327</v>
      </c>
      <c r="C4" s="5" t="n">
        <v>1</v>
      </c>
    </row>
    <row r="5" spans="1:5">
      <c r="A5" s="4" t="s">
        <v>94</v>
      </c>
      <c r="C5" s="6" t="n">
        <v>817961000</v>
      </c>
      <c r="D5" s="6" t="n">
        <v>527349000</v>
      </c>
    </row>
    <row r="6" spans="1:5">
      <c r="A6" s="4" t="s">
        <v>328</v>
      </c>
      <c r="C6" s="4" t="s">
        <v>329</v>
      </c>
    </row>
    <row r="7" spans="1:5">
      <c r="A7" s="4" t="s">
        <v>330</v>
      </c>
      <c r="C7" s="4" t="s">
        <v>329</v>
      </c>
    </row>
    <row r="8" spans="1:5">
      <c r="A8" s="4" t="s">
        <v>331</v>
      </c>
      <c r="C8" s="6" t="n">
        <v>0</v>
      </c>
    </row>
    <row r="9" spans="1:5">
      <c r="A9" s="4" t="s">
        <v>332</v>
      </c>
      <c r="C9" s="4" t="s">
        <v>333</v>
      </c>
    </row>
    <row r="10" spans="1:5">
      <c r="A10" s="4" t="s">
        <v>334</v>
      </c>
      <c r="C10" s="4" t="s">
        <v>335</v>
      </c>
    </row>
    <row r="11" spans="1:5">
      <c r="A11" s="4" t="s">
        <v>336</v>
      </c>
      <c r="C11" s="4" t="s">
        <v>337</v>
      </c>
    </row>
    <row r="12" spans="1:5">
      <c r="A12" s="4" t="s">
        <v>338</v>
      </c>
      <c r="C12" s="4" t="s">
        <v>339</v>
      </c>
    </row>
    <row r="13" spans="1:5">
      <c r="A13" s="4" t="s">
        <v>340</v>
      </c>
      <c r="C13" s="6" t="n">
        <v>1600000</v>
      </c>
    </row>
    <row r="14" spans="1:5">
      <c r="A14" s="4" t="s">
        <v>341</v>
      </c>
      <c r="C14" s="5" t="n">
        <v>-239000</v>
      </c>
      <c r="D14" s="5" t="n">
        <v>0</v>
      </c>
      <c r="E14" s="6" t="n">
        <v>0</v>
      </c>
    </row>
    <row r="15" spans="1:5">
      <c r="A15" s="4" t="s">
        <v>342</v>
      </c>
      <c r="C15" s="6" t="n">
        <v>-731000</v>
      </c>
      <c r="D15" s="6" t="n">
        <v>0</v>
      </c>
      <c r="E15" s="6" t="n">
        <v>0</v>
      </c>
    </row>
    <row r="16" spans="1:5">
      <c r="A16" s="4" t="s">
        <v>343</v>
      </c>
    </row>
    <row r="17" spans="1:5">
      <c r="A17" s="3" t="s">
        <v>325</v>
      </c>
    </row>
    <row r="18" spans="1:5">
      <c r="A18" s="4" t="s">
        <v>341</v>
      </c>
      <c r="B18" s="6" t="n">
        <v>14300000</v>
      </c>
    </row>
    <row r="19" spans="1:5">
      <c r="A19" s="4" t="s">
        <v>342</v>
      </c>
      <c r="B19" s="5" t="n">
        <v>15300000</v>
      </c>
    </row>
    <row r="20" spans="1:5">
      <c r="A20" s="4" t="s">
        <v>344</v>
      </c>
      <c r="B20" s="5" t="n">
        <v>10300000</v>
      </c>
    </row>
    <row r="21" spans="1:5">
      <c r="A21" s="4" t="s">
        <v>345</v>
      </c>
      <c r="B21" s="6" t="n">
        <v>400000</v>
      </c>
    </row>
    <row r="22" spans="1:5">
      <c r="A22" s="4" t="s">
        <v>346</v>
      </c>
    </row>
    <row r="23" spans="1:5">
      <c r="A23" s="3" t="s">
        <v>325</v>
      </c>
    </row>
    <row r="24" spans="1:5">
      <c r="A24" s="4" t="s">
        <v>347</v>
      </c>
      <c r="C24" s="4" t="s">
        <v>348</v>
      </c>
    </row>
    <row r="25" spans="1:5">
      <c r="A25" s="4" t="s">
        <v>349</v>
      </c>
    </row>
    <row r="26" spans="1:5">
      <c r="A26" s="3" t="s">
        <v>325</v>
      </c>
    </row>
    <row r="27" spans="1:5">
      <c r="A27" s="4" t="s">
        <v>347</v>
      </c>
      <c r="C27" s="4" t="s">
        <v>3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7</v>
      </c>
    </row>
    <row r="2" spans="1:3">
      <c r="A2" s="3" t="s">
        <v>199</v>
      </c>
    </row>
    <row r="3" spans="1:3">
      <c r="A3" s="4" t="s">
        <v>352</v>
      </c>
      <c r="B3" s="6" t="n">
        <v>3900</v>
      </c>
      <c r="C3" s="6" t="n">
        <v>5627</v>
      </c>
    </row>
    <row r="4" spans="1:3">
      <c r="A4" s="4" t="s">
        <v>353</v>
      </c>
      <c r="B4" s="5" t="n">
        <v>1312</v>
      </c>
      <c r="C4" s="5" t="n">
        <v>0</v>
      </c>
    </row>
    <row r="5" spans="1:3">
      <c r="A5" s="4" t="s">
        <v>354</v>
      </c>
      <c r="B5" s="5" t="n">
        <v>269</v>
      </c>
      <c r="C5" s="5" t="n">
        <v>587</v>
      </c>
    </row>
    <row r="6" spans="1:3">
      <c r="A6" s="4" t="s">
        <v>355</v>
      </c>
      <c r="B6" s="5" t="n">
        <v>252</v>
      </c>
      <c r="C6" s="5" t="n">
        <v>200</v>
      </c>
    </row>
    <row r="7" spans="1:3">
      <c r="A7" s="4" t="s">
        <v>356</v>
      </c>
      <c r="B7" s="6" t="n">
        <v>5733</v>
      </c>
      <c r="C7" s="6" t="n">
        <v>64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67</v>
      </c>
      <c r="D2" s="2" t="s">
        <v>104</v>
      </c>
    </row>
    <row r="3" spans="1:4">
      <c r="A3" s="3" t="s">
        <v>358</v>
      </c>
    </row>
    <row r="4" spans="1:4">
      <c r="A4" s="4" t="s">
        <v>359</v>
      </c>
      <c r="B4" s="5" t="n">
        <v>8865464</v>
      </c>
      <c r="C4" s="5" t="n">
        <v>7690433</v>
      </c>
      <c r="D4" s="5" t="n">
        <v>6929553</v>
      </c>
    </row>
    <row r="5" spans="1:4">
      <c r="A5" s="4" t="s">
        <v>360</v>
      </c>
    </row>
    <row r="6" spans="1:4">
      <c r="A6" s="3" t="s">
        <v>358</v>
      </c>
    </row>
    <row r="7" spans="1:4">
      <c r="A7" s="4" t="s">
        <v>359</v>
      </c>
      <c r="B7" s="5" t="n">
        <v>1910764</v>
      </c>
      <c r="C7" s="5" t="n">
        <v>1405460</v>
      </c>
      <c r="D7" s="5" t="n">
        <v>1685000</v>
      </c>
    </row>
    <row r="8" spans="1:4">
      <c r="A8" s="4" t="s">
        <v>361</v>
      </c>
    </row>
    <row r="9" spans="1:4">
      <c r="A9" s="3" t="s">
        <v>358</v>
      </c>
    </row>
    <row r="10" spans="1:4">
      <c r="A10" s="4" t="s">
        <v>359</v>
      </c>
      <c r="B10" s="5" t="n">
        <v>6934262</v>
      </c>
      <c r="C10" s="5" t="n">
        <v>6276999</v>
      </c>
      <c r="D10" s="5" t="n">
        <v>5229648</v>
      </c>
    </row>
    <row r="11" spans="1:4">
      <c r="A11" s="4" t="s">
        <v>362</v>
      </c>
    </row>
    <row r="12" spans="1:4">
      <c r="A12" s="3" t="s">
        <v>358</v>
      </c>
    </row>
    <row r="13" spans="1:4">
      <c r="A13" s="4" t="s">
        <v>359</v>
      </c>
      <c r="B13" s="5" t="n">
        <v>20438</v>
      </c>
      <c r="C13" s="5" t="n">
        <v>7974</v>
      </c>
      <c r="D13" s="5" t="n">
        <v>1490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7</v>
      </c>
    </row>
    <row r="2" spans="1:3">
      <c r="A2" s="3" t="s">
        <v>98</v>
      </c>
    </row>
    <row r="3" spans="1:3">
      <c r="A3" s="4" t="s">
        <v>99</v>
      </c>
      <c r="B3" s="7" t="n">
        <v>0.0001</v>
      </c>
      <c r="C3" s="7" t="n">
        <v>0.0001</v>
      </c>
    </row>
    <row r="4" spans="1:3">
      <c r="A4" s="4" t="s">
        <v>100</v>
      </c>
      <c r="B4" s="5" t="n">
        <v>500000000</v>
      </c>
      <c r="C4" s="5" t="n">
        <v>500000000</v>
      </c>
    </row>
    <row r="5" spans="1:3">
      <c r="A5" s="4" t="s">
        <v>101</v>
      </c>
      <c r="B5" s="5" t="n">
        <v>56806000</v>
      </c>
      <c r="C5" s="5" t="n">
        <v>45951000</v>
      </c>
    </row>
    <row r="6" spans="1:3">
      <c r="A6" s="4" t="s">
        <v>102</v>
      </c>
      <c r="B6" s="5" t="n">
        <v>56806000</v>
      </c>
      <c r="C6" s="5" t="n">
        <v>459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7</v>
      </c>
    </row>
    <row r="2" spans="1:3">
      <c r="A2" s="3" t="s">
        <v>364</v>
      </c>
    </row>
    <row r="3" spans="1:3">
      <c r="A3" s="4" t="s">
        <v>365</v>
      </c>
      <c r="B3" s="6" t="n">
        <v>257299</v>
      </c>
      <c r="C3" s="6" t="n">
        <v>310584</v>
      </c>
    </row>
    <row r="4" spans="1:3">
      <c r="A4" s="4" t="s">
        <v>366</v>
      </c>
    </row>
    <row r="5" spans="1:3">
      <c r="A5" s="3" t="s">
        <v>364</v>
      </c>
    </row>
    <row r="6" spans="1:3">
      <c r="A6" s="4" t="s">
        <v>367</v>
      </c>
      <c r="B6" s="5" t="n">
        <v>257078</v>
      </c>
      <c r="C6" s="5" t="n">
        <v>310924</v>
      </c>
    </row>
    <row r="7" spans="1:3">
      <c r="A7" s="4" t="s">
        <v>368</v>
      </c>
      <c r="B7" s="5" t="n">
        <v>233</v>
      </c>
      <c r="C7" s="5" t="n">
        <v>20</v>
      </c>
    </row>
    <row r="8" spans="1:3">
      <c r="A8" s="4" t="s">
        <v>369</v>
      </c>
      <c r="B8" s="5" t="n">
        <v>-12</v>
      </c>
      <c r="C8" s="5" t="n">
        <v>-360</v>
      </c>
    </row>
    <row r="9" spans="1:3">
      <c r="A9" s="4" t="s">
        <v>365</v>
      </c>
      <c r="B9" s="5" t="n">
        <v>257299</v>
      </c>
      <c r="C9" s="5" t="n">
        <v>310584</v>
      </c>
    </row>
    <row r="10" spans="1:3">
      <c r="A10" s="4" t="s">
        <v>370</v>
      </c>
    </row>
    <row r="11" spans="1:3">
      <c r="A11" s="3" t="s">
        <v>364</v>
      </c>
    </row>
    <row r="12" spans="1:3">
      <c r="A12" s="4" t="s">
        <v>367</v>
      </c>
      <c r="B12" s="5" t="n">
        <v>63554</v>
      </c>
      <c r="C12" s="5" t="n">
        <v>38708</v>
      </c>
    </row>
    <row r="13" spans="1:3">
      <c r="A13" s="4" t="s">
        <v>368</v>
      </c>
      <c r="B13" s="5" t="n">
        <v>0</v>
      </c>
      <c r="C13" s="5" t="n">
        <v>0</v>
      </c>
    </row>
    <row r="14" spans="1:3">
      <c r="A14" s="4" t="s">
        <v>369</v>
      </c>
      <c r="B14" s="5" t="n">
        <v>0</v>
      </c>
      <c r="C14" s="5" t="n">
        <v>0</v>
      </c>
    </row>
    <row r="15" spans="1:3">
      <c r="A15" s="4" t="s">
        <v>365</v>
      </c>
      <c r="B15" s="5" t="n">
        <v>63554</v>
      </c>
      <c r="C15" s="5" t="n">
        <v>38708</v>
      </c>
    </row>
    <row r="16" spans="1:3">
      <c r="A16" s="4" t="s">
        <v>371</v>
      </c>
    </row>
    <row r="17" spans="1:3">
      <c r="A17" s="3" t="s">
        <v>364</v>
      </c>
    </row>
    <row r="18" spans="1:3">
      <c r="A18" s="4" t="s">
        <v>367</v>
      </c>
      <c r="B18" s="5" t="n">
        <v>52805</v>
      </c>
      <c r="C18" s="5" t="n">
        <v>111164</v>
      </c>
    </row>
    <row r="19" spans="1:3">
      <c r="A19" s="4" t="s">
        <v>368</v>
      </c>
      <c r="B19" s="5" t="n">
        <v>46</v>
      </c>
      <c r="C19" s="5" t="n">
        <v>4</v>
      </c>
    </row>
    <row r="20" spans="1:3">
      <c r="A20" s="4" t="s">
        <v>369</v>
      </c>
      <c r="B20" s="5" t="n">
        <v>-1</v>
      </c>
      <c r="C20" s="5" t="n">
        <v>-80</v>
      </c>
    </row>
    <row r="21" spans="1:3">
      <c r="A21" s="4" t="s">
        <v>365</v>
      </c>
      <c r="B21" s="5" t="n">
        <v>52850</v>
      </c>
      <c r="C21" s="5" t="n">
        <v>111088</v>
      </c>
    </row>
    <row r="22" spans="1:3">
      <c r="A22" s="4" t="s">
        <v>372</v>
      </c>
    </row>
    <row r="23" spans="1:3">
      <c r="A23" s="3" t="s">
        <v>364</v>
      </c>
    </row>
    <row r="24" spans="1:3">
      <c r="A24" s="4" t="s">
        <v>367</v>
      </c>
      <c r="B24" s="5" t="n">
        <v>6151</v>
      </c>
      <c r="C24" s="5" t="n">
        <v>15206</v>
      </c>
    </row>
    <row r="25" spans="1:3">
      <c r="A25" s="4" t="s">
        <v>368</v>
      </c>
      <c r="B25" s="5" t="n">
        <v>1</v>
      </c>
      <c r="C25" s="5" t="n">
        <v>1</v>
      </c>
    </row>
    <row r="26" spans="1:3">
      <c r="A26" s="4" t="s">
        <v>369</v>
      </c>
      <c r="B26" s="5" t="n">
        <v>-1</v>
      </c>
      <c r="C26" s="5" t="n">
        <v>-32</v>
      </c>
    </row>
    <row r="27" spans="1:3">
      <c r="A27" s="4" t="s">
        <v>365</v>
      </c>
      <c r="B27" s="5" t="n">
        <v>6151</v>
      </c>
      <c r="C27" s="5" t="n">
        <v>15175</v>
      </c>
    </row>
    <row r="28" spans="1:3">
      <c r="A28" s="4" t="s">
        <v>373</v>
      </c>
    </row>
    <row r="29" spans="1:3">
      <c r="A29" s="3" t="s">
        <v>364</v>
      </c>
    </row>
    <row r="30" spans="1:3">
      <c r="A30" s="4" t="s">
        <v>367</v>
      </c>
      <c r="B30" s="5" t="n">
        <v>100512</v>
      </c>
      <c r="C30" s="5" t="n">
        <v>121017</v>
      </c>
    </row>
    <row r="31" spans="1:3">
      <c r="A31" s="4" t="s">
        <v>368</v>
      </c>
      <c r="B31" s="5" t="n">
        <v>180</v>
      </c>
      <c r="C31" s="5" t="n">
        <v>15</v>
      </c>
    </row>
    <row r="32" spans="1:3">
      <c r="A32" s="4" t="s">
        <v>369</v>
      </c>
      <c r="B32" s="5" t="n">
        <v>-10</v>
      </c>
      <c r="C32" s="5" t="n">
        <v>-217</v>
      </c>
    </row>
    <row r="33" spans="1:3">
      <c r="A33" s="4" t="s">
        <v>365</v>
      </c>
      <c r="B33" s="5" t="n">
        <v>100682</v>
      </c>
      <c r="C33" s="5" t="n">
        <v>120815</v>
      </c>
    </row>
    <row r="34" spans="1:3">
      <c r="A34" s="4" t="s">
        <v>374</v>
      </c>
    </row>
    <row r="35" spans="1:3">
      <c r="A35" s="3" t="s">
        <v>364</v>
      </c>
    </row>
    <row r="36" spans="1:3">
      <c r="A36" s="4" t="s">
        <v>367</v>
      </c>
      <c r="B36" s="5" t="n">
        <v>26290</v>
      </c>
      <c r="C36" s="5" t="n">
        <v>12935</v>
      </c>
    </row>
    <row r="37" spans="1:3">
      <c r="A37" s="4" t="s">
        <v>368</v>
      </c>
      <c r="B37" s="5" t="n">
        <v>0</v>
      </c>
      <c r="C37" s="5" t="n">
        <v>0</v>
      </c>
    </row>
    <row r="38" spans="1:3">
      <c r="A38" s="4" t="s">
        <v>369</v>
      </c>
      <c r="B38" s="5" t="n">
        <v>0</v>
      </c>
      <c r="C38" s="5" t="n">
        <v>0</v>
      </c>
    </row>
    <row r="39" spans="1:3">
      <c r="A39" s="4" t="s">
        <v>365</v>
      </c>
      <c r="B39" s="5" t="n">
        <v>26290</v>
      </c>
      <c r="C39" s="5" t="n">
        <v>12935</v>
      </c>
    </row>
    <row r="40" spans="1:3">
      <c r="A40" s="4" t="s">
        <v>375</v>
      </c>
    </row>
    <row r="41" spans="1:3">
      <c r="A41" s="3" t="s">
        <v>364</v>
      </c>
    </row>
    <row r="42" spans="1:3">
      <c r="A42" s="4" t="s">
        <v>367</v>
      </c>
      <c r="B42" s="5" t="n">
        <v>7266</v>
      </c>
      <c r="C42" s="5" t="n">
        <v>11894</v>
      </c>
    </row>
    <row r="43" spans="1:3">
      <c r="A43" s="4" t="s">
        <v>368</v>
      </c>
      <c r="B43" s="5" t="n">
        <v>6</v>
      </c>
      <c r="C43" s="5" t="n">
        <v>0</v>
      </c>
    </row>
    <row r="44" spans="1:3">
      <c r="A44" s="4" t="s">
        <v>369</v>
      </c>
      <c r="B44" s="5" t="n">
        <v>0</v>
      </c>
      <c r="C44" s="5" t="n">
        <v>-31</v>
      </c>
    </row>
    <row r="45" spans="1:3">
      <c r="A45" s="4" t="s">
        <v>365</v>
      </c>
      <c r="B45" s="5" t="n">
        <v>7272</v>
      </c>
      <c r="C45" s="5" t="n">
        <v>11863</v>
      </c>
    </row>
    <row r="46" spans="1:3">
      <c r="A46" s="4" t="s">
        <v>376</v>
      </c>
    </row>
    <row r="47" spans="1:3">
      <c r="A47" s="3" t="s">
        <v>364</v>
      </c>
    </row>
    <row r="48" spans="1:3">
      <c r="A48" s="4" t="s">
        <v>367</v>
      </c>
      <c r="B48" s="5" t="n">
        <v>500</v>
      </c>
    </row>
    <row r="49" spans="1:3">
      <c r="A49" s="4" t="s">
        <v>368</v>
      </c>
      <c r="B49" s="5" t="n">
        <v>0</v>
      </c>
    </row>
    <row r="50" spans="1:3">
      <c r="A50" s="4" t="s">
        <v>369</v>
      </c>
      <c r="B50" s="5" t="n">
        <v>0</v>
      </c>
    </row>
    <row r="51" spans="1:3">
      <c r="A51" s="4" t="s">
        <v>365</v>
      </c>
      <c r="B51" s="5" t="n">
        <v>500</v>
      </c>
    </row>
    <row r="52" spans="1:3">
      <c r="A52" s="4" t="s">
        <v>377</v>
      </c>
    </row>
    <row r="53" spans="1:3">
      <c r="A53" s="3" t="s">
        <v>364</v>
      </c>
    </row>
    <row r="54" spans="1:3">
      <c r="A54" s="4" t="s">
        <v>367</v>
      </c>
      <c r="B54" s="5" t="n">
        <v>72507</v>
      </c>
      <c r="C54" s="5" t="n">
        <v>61651</v>
      </c>
    </row>
    <row r="55" spans="1:3">
      <c r="A55" s="4" t="s">
        <v>368</v>
      </c>
      <c r="B55" s="5" t="n">
        <v>0</v>
      </c>
      <c r="C55" s="5" t="n">
        <v>0</v>
      </c>
    </row>
    <row r="56" spans="1:3">
      <c r="A56" s="4" t="s">
        <v>369</v>
      </c>
      <c r="B56" s="5" t="n">
        <v>0</v>
      </c>
      <c r="C56" s="5" t="n">
        <v>0</v>
      </c>
    </row>
    <row r="57" spans="1:3">
      <c r="A57" s="4" t="s">
        <v>365</v>
      </c>
      <c r="B57" s="5" t="n">
        <v>72507</v>
      </c>
      <c r="C57" s="5" t="n">
        <v>61651</v>
      </c>
    </row>
    <row r="58" spans="1:3">
      <c r="A58" s="4" t="s">
        <v>378</v>
      </c>
    </row>
    <row r="59" spans="1:3">
      <c r="A59" s="3" t="s">
        <v>364</v>
      </c>
    </row>
    <row r="60" spans="1:3">
      <c r="A60" s="4" t="s">
        <v>367</v>
      </c>
      <c r="B60" s="5" t="n">
        <v>184571</v>
      </c>
      <c r="C60" s="5" t="n">
        <v>249273</v>
      </c>
    </row>
    <row r="61" spans="1:3">
      <c r="A61" s="4" t="s">
        <v>368</v>
      </c>
      <c r="B61" s="5" t="n">
        <v>233</v>
      </c>
      <c r="C61" s="5" t="n">
        <v>20</v>
      </c>
    </row>
    <row r="62" spans="1:3">
      <c r="A62" s="4" t="s">
        <v>369</v>
      </c>
      <c r="B62" s="5" t="n">
        <v>-12</v>
      </c>
      <c r="C62" s="5" t="n">
        <v>-360</v>
      </c>
    </row>
    <row r="63" spans="1:3">
      <c r="A63" s="4" t="s">
        <v>365</v>
      </c>
      <c r="B63" s="6" t="n">
        <v>184792</v>
      </c>
      <c r="C63" s="6" t="n">
        <v>2489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7</v>
      </c>
    </row>
    <row r="2" spans="1:3">
      <c r="A2" s="3" t="s">
        <v>380</v>
      </c>
    </row>
    <row r="3" spans="1:3">
      <c r="A3" s="4" t="s">
        <v>381</v>
      </c>
      <c r="B3" s="6" t="n">
        <v>214085</v>
      </c>
      <c r="C3" s="6" t="n">
        <v>287755</v>
      </c>
    </row>
    <row r="4" spans="1:3">
      <c r="A4" s="4" t="s">
        <v>382</v>
      </c>
      <c r="B4" s="5" t="n">
        <v>42993</v>
      </c>
      <c r="C4" s="5" t="n">
        <v>23169</v>
      </c>
    </row>
    <row r="5" spans="1:3">
      <c r="A5" s="4" t="s">
        <v>383</v>
      </c>
      <c r="B5" s="5" t="n">
        <v>257078</v>
      </c>
      <c r="C5" s="5" t="n">
        <v>310924</v>
      </c>
    </row>
    <row r="6" spans="1:3">
      <c r="A6" s="3" t="s">
        <v>384</v>
      </c>
    </row>
    <row r="7" spans="1:3">
      <c r="A7" s="4" t="s">
        <v>385</v>
      </c>
      <c r="B7" s="5" t="n">
        <v>214199</v>
      </c>
      <c r="C7" s="5" t="n">
        <v>287469</v>
      </c>
    </row>
    <row r="8" spans="1:3">
      <c r="A8" s="4" t="s">
        <v>386</v>
      </c>
      <c r="B8" s="5" t="n">
        <v>43100</v>
      </c>
      <c r="C8" s="5" t="n">
        <v>23115</v>
      </c>
    </row>
    <row r="9" spans="1:3">
      <c r="A9" s="4" t="s">
        <v>387</v>
      </c>
      <c r="B9" s="6" t="n">
        <v>257299</v>
      </c>
      <c r="C9" s="6" t="n">
        <v>310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205</v>
      </c>
    </row>
    <row r="3" spans="1:3">
      <c r="A3" s="4" t="s">
        <v>389</v>
      </c>
      <c r="B3" s="9" t="n">
        <v>1.4</v>
      </c>
      <c r="C3" s="9" t="n">
        <v>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67</v>
      </c>
      <c r="D1" s="2" t="s">
        <v>104</v>
      </c>
      <c r="E1" s="2" t="s">
        <v>391</v>
      </c>
    </row>
    <row r="2" spans="1:5">
      <c r="A2" s="3" t="s">
        <v>205</v>
      </c>
    </row>
    <row r="3" spans="1:5">
      <c r="A3" s="4" t="s">
        <v>69</v>
      </c>
      <c r="B3" s="6" t="n">
        <v>74317</v>
      </c>
      <c r="C3" s="6" t="n">
        <v>60698</v>
      </c>
    </row>
    <row r="4" spans="1:5">
      <c r="A4" s="4" t="s">
        <v>71</v>
      </c>
      <c r="B4" s="5" t="n">
        <v>194</v>
      </c>
      <c r="C4" s="5" t="n">
        <v>194</v>
      </c>
    </row>
    <row r="5" spans="1:5">
      <c r="A5" s="4" t="s">
        <v>76</v>
      </c>
      <c r="B5" s="5" t="n">
        <v>1200</v>
      </c>
      <c r="C5" s="5" t="n">
        <v>1200</v>
      </c>
    </row>
    <row r="6" spans="1:5">
      <c r="A6" s="4" t="s">
        <v>392</v>
      </c>
      <c r="B6" s="6" t="n">
        <v>75711</v>
      </c>
      <c r="C6" s="6" t="n">
        <v>62092</v>
      </c>
      <c r="D6" s="6" t="n">
        <v>80617</v>
      </c>
      <c r="E6" s="6" t="n">
        <v>48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7</v>
      </c>
    </row>
    <row r="2" spans="1:3">
      <c r="A2" s="3" t="s">
        <v>394</v>
      </c>
    </row>
    <row r="3" spans="1:3">
      <c r="A3" s="4" t="s">
        <v>395</v>
      </c>
      <c r="B3" s="6" t="n">
        <v>65854</v>
      </c>
      <c r="C3" s="6" t="n">
        <v>73653</v>
      </c>
    </row>
    <row r="4" spans="1:3">
      <c r="A4" s="4" t="s">
        <v>396</v>
      </c>
      <c r="B4" s="5" t="n">
        <v>-11678</v>
      </c>
      <c r="C4" s="5" t="n">
        <v>-5077</v>
      </c>
    </row>
    <row r="5" spans="1:3">
      <c r="A5" s="4" t="s">
        <v>74</v>
      </c>
      <c r="B5" s="5" t="n">
        <v>54176</v>
      </c>
      <c r="C5" s="5" t="n">
        <v>68576</v>
      </c>
    </row>
    <row r="6" spans="1:3">
      <c r="A6" s="4" t="s">
        <v>397</v>
      </c>
    </row>
    <row r="7" spans="1:3">
      <c r="A7" s="3" t="s">
        <v>394</v>
      </c>
    </row>
    <row r="8" spans="1:3">
      <c r="A8" s="4" t="s">
        <v>395</v>
      </c>
      <c r="B8" s="5" t="n">
        <v>49028</v>
      </c>
      <c r="C8" s="5" t="n">
        <v>47609</v>
      </c>
    </row>
    <row r="9" spans="1:3">
      <c r="A9" s="4" t="s">
        <v>398</v>
      </c>
    </row>
    <row r="10" spans="1:3">
      <c r="A10" s="3" t="s">
        <v>394</v>
      </c>
    </row>
    <row r="11" spans="1:3">
      <c r="A11" s="4" t="s">
        <v>395</v>
      </c>
      <c r="B11" s="5" t="n">
        <v>0</v>
      </c>
      <c r="C11" s="5" t="n">
        <v>10686</v>
      </c>
    </row>
    <row r="12" spans="1:3">
      <c r="A12" s="4" t="s">
        <v>399</v>
      </c>
    </row>
    <row r="13" spans="1:3">
      <c r="A13" s="3" t="s">
        <v>394</v>
      </c>
    </row>
    <row r="14" spans="1:3">
      <c r="A14" s="4" t="s">
        <v>395</v>
      </c>
      <c r="B14" s="5" t="n">
        <v>6815</v>
      </c>
      <c r="C14" s="5" t="n">
        <v>3019</v>
      </c>
    </row>
    <row r="15" spans="1:3">
      <c r="A15" s="4" t="s">
        <v>400</v>
      </c>
    </row>
    <row r="16" spans="1:3">
      <c r="A16" s="3" t="s">
        <v>394</v>
      </c>
    </row>
    <row r="17" spans="1:3">
      <c r="A17" s="4" t="s">
        <v>395</v>
      </c>
      <c r="B17" s="5" t="n">
        <v>3832</v>
      </c>
      <c r="C17" s="5" t="n">
        <v>2980</v>
      </c>
    </row>
    <row r="18" spans="1:3">
      <c r="A18" s="4" t="s">
        <v>401</v>
      </c>
    </row>
    <row r="19" spans="1:3">
      <c r="A19" s="3" t="s">
        <v>394</v>
      </c>
    </row>
    <row r="20" spans="1:3">
      <c r="A20" s="4" t="s">
        <v>395</v>
      </c>
      <c r="B20" s="5" t="n">
        <v>3299</v>
      </c>
      <c r="C20" s="5" t="n">
        <v>3049</v>
      </c>
    </row>
    <row r="21" spans="1:3">
      <c r="A21" s="4" t="s">
        <v>402</v>
      </c>
    </row>
    <row r="22" spans="1:3">
      <c r="A22" s="3" t="s">
        <v>394</v>
      </c>
    </row>
    <row r="23" spans="1:3">
      <c r="A23" s="4" t="s">
        <v>395</v>
      </c>
      <c r="B23" s="5" t="n">
        <v>1764</v>
      </c>
      <c r="C23" s="5" t="n">
        <v>1628</v>
      </c>
    </row>
    <row r="24" spans="1:3">
      <c r="A24" s="4" t="s">
        <v>403</v>
      </c>
    </row>
    <row r="25" spans="1:3">
      <c r="A25" s="3" t="s">
        <v>394</v>
      </c>
    </row>
    <row r="26" spans="1:3">
      <c r="A26" s="4" t="s">
        <v>395</v>
      </c>
      <c r="B26" s="6" t="n">
        <v>1116</v>
      </c>
      <c r="C26" s="6" t="n">
        <v>46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7</v>
      </c>
      <c r="D2" s="2" t="s">
        <v>104</v>
      </c>
    </row>
    <row r="3" spans="1:4">
      <c r="A3" s="3" t="s">
        <v>405</v>
      </c>
    </row>
    <row r="4" spans="1:4">
      <c r="A4" s="4" t="s">
        <v>158</v>
      </c>
      <c r="B4" s="6" t="n">
        <v>7070</v>
      </c>
      <c r="C4" s="6" t="n">
        <v>3732</v>
      </c>
      <c r="D4" s="6" t="n">
        <v>9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06</v>
      </c>
      <c r="B1" s="2" t="s">
        <v>407</v>
      </c>
      <c r="D1" s="2" t="s">
        <v>408</v>
      </c>
    </row>
    <row r="2" spans="1:7">
      <c r="B2" s="2" t="s">
        <v>409</v>
      </c>
      <c r="C2" s="2" t="s">
        <v>410</v>
      </c>
      <c r="D2" s="2" t="s">
        <v>411</v>
      </c>
      <c r="E2" s="2" t="s">
        <v>412</v>
      </c>
      <c r="F2" s="2" t="s">
        <v>2</v>
      </c>
      <c r="G2" s="2" t="s">
        <v>67</v>
      </c>
    </row>
    <row r="3" spans="1:7">
      <c r="A3" s="3" t="s">
        <v>413</v>
      </c>
    </row>
    <row r="4" spans="1:7">
      <c r="A4" s="4" t="s">
        <v>414</v>
      </c>
      <c r="F4" s="6" t="n">
        <v>0</v>
      </c>
      <c r="G4" s="6" t="n">
        <v>0</v>
      </c>
    </row>
    <row r="5" spans="1:7">
      <c r="A5" s="4" t="s">
        <v>415</v>
      </c>
    </row>
    <row r="6" spans="1:7">
      <c r="A6" s="3" t="s">
        <v>413</v>
      </c>
    </row>
    <row r="7" spans="1:7">
      <c r="A7" s="4" t="s">
        <v>416</v>
      </c>
      <c r="C7" s="6" t="n">
        <v>4500000</v>
      </c>
      <c r="D7" s="6" t="n">
        <v>12500000</v>
      </c>
    </row>
    <row r="8" spans="1:7">
      <c r="A8" s="4" t="s">
        <v>417</v>
      </c>
      <c r="F8" s="6" t="n">
        <v>33000000</v>
      </c>
    </row>
    <row r="9" spans="1:7">
      <c r="A9" s="4" t="s">
        <v>418</v>
      </c>
    </row>
    <row r="10" spans="1:7">
      <c r="A10" s="3" t="s">
        <v>413</v>
      </c>
    </row>
    <row r="11" spans="1:7">
      <c r="A11" s="4" t="s">
        <v>416</v>
      </c>
      <c r="B11" s="6" t="n">
        <v>3000000</v>
      </c>
      <c r="E11" s="6" t="n">
        <v>3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19</v>
      </c>
      <c r="B1" s="2" t="s">
        <v>420</v>
      </c>
      <c r="C1" s="2" t="s">
        <v>421</v>
      </c>
      <c r="D1" s="2" t="s">
        <v>323</v>
      </c>
      <c r="E1" s="2" t="s">
        <v>324</v>
      </c>
    </row>
    <row r="2" spans="1:5">
      <c r="A2" s="3" t="s">
        <v>422</v>
      </c>
    </row>
    <row r="3" spans="1:5">
      <c r="A3" s="4" t="s">
        <v>423</v>
      </c>
      <c r="D3" s="6" t="n">
        <v>400000</v>
      </c>
      <c r="E3" s="6" t="n">
        <v>300000</v>
      </c>
    </row>
    <row r="4" spans="1:5">
      <c r="A4" s="4" t="s">
        <v>424</v>
      </c>
      <c r="D4" s="5" t="n">
        <v>2200000</v>
      </c>
      <c r="E4" s="6" t="n">
        <v>1400000</v>
      </c>
    </row>
    <row r="5" spans="1:5">
      <c r="A5" s="4" t="s">
        <v>343</v>
      </c>
    </row>
    <row r="6" spans="1:5">
      <c r="A6" s="3" t="s">
        <v>422</v>
      </c>
    </row>
    <row r="7" spans="1:5">
      <c r="A7" s="4" t="s">
        <v>423</v>
      </c>
      <c r="C7" s="6" t="n">
        <v>0</v>
      </c>
    </row>
    <row r="8" spans="1:5">
      <c r="A8" s="4" t="s">
        <v>425</v>
      </c>
    </row>
    <row r="9" spans="1:5">
      <c r="A9" s="3" t="s">
        <v>422</v>
      </c>
    </row>
    <row r="10" spans="1:5">
      <c r="A10" s="4" t="s">
        <v>426</v>
      </c>
      <c r="D10" s="5" t="n">
        <v>10300000</v>
      </c>
    </row>
    <row r="11" spans="1:5">
      <c r="A11" s="4" t="s">
        <v>427</v>
      </c>
      <c r="D11" s="6" t="n">
        <v>300000</v>
      </c>
    </row>
    <row r="12" spans="1:5">
      <c r="A12" s="4" t="s">
        <v>428</v>
      </c>
    </row>
    <row r="13" spans="1:5">
      <c r="A13" s="3" t="s">
        <v>422</v>
      </c>
    </row>
    <row r="14" spans="1:5">
      <c r="A14" s="4" t="s">
        <v>429</v>
      </c>
      <c r="C14" s="4" t="s">
        <v>430</v>
      </c>
    </row>
    <row r="15" spans="1:5">
      <c r="A15" s="4" t="s">
        <v>431</v>
      </c>
      <c r="C15" s="4" t="s">
        <v>432</v>
      </c>
    </row>
    <row r="16" spans="1:5">
      <c r="A16" s="4" t="s">
        <v>433</v>
      </c>
    </row>
    <row r="17" spans="1:5">
      <c r="A17" s="3" t="s">
        <v>422</v>
      </c>
    </row>
    <row r="18" spans="1:5">
      <c r="A18" s="4" t="s">
        <v>434</v>
      </c>
      <c r="C18" s="6" t="n">
        <v>200000</v>
      </c>
    </row>
    <row r="19" spans="1:5">
      <c r="A19" s="4" t="s">
        <v>435</v>
      </c>
    </row>
    <row r="20" spans="1:5">
      <c r="A20" s="3" t="s">
        <v>422</v>
      </c>
    </row>
    <row r="21" spans="1:5">
      <c r="A21" s="4" t="s">
        <v>436</v>
      </c>
      <c r="B21" s="5" t="n">
        <v>90580</v>
      </c>
    </row>
    <row r="22" spans="1:5">
      <c r="A22" s="4" t="s">
        <v>437</v>
      </c>
      <c r="B22" s="4" t="s">
        <v>438</v>
      </c>
    </row>
    <row r="23" spans="1:5">
      <c r="A23" s="4" t="s">
        <v>439</v>
      </c>
      <c r="B23" s="4" t="s">
        <v>440</v>
      </c>
    </row>
    <row r="24" spans="1:5">
      <c r="A24" s="4" t="s">
        <v>441</v>
      </c>
      <c r="B24" s="6" t="n">
        <v>16400000</v>
      </c>
    </row>
    <row r="25" spans="1:5">
      <c r="A25" s="4" t="s">
        <v>442</v>
      </c>
      <c r="B25" s="4" t="s">
        <v>443</v>
      </c>
    </row>
    <row r="26" spans="1:5">
      <c r="A26" s="4" t="s">
        <v>444</v>
      </c>
      <c r="B26" s="4" t="s">
        <v>445</v>
      </c>
    </row>
    <row r="27" spans="1:5">
      <c r="A27" s="4" t="s">
        <v>446</v>
      </c>
    </row>
    <row r="28" spans="1:5">
      <c r="A28" s="3" t="s">
        <v>422</v>
      </c>
    </row>
    <row r="29" spans="1:5">
      <c r="A29" s="4" t="s">
        <v>447</v>
      </c>
      <c r="B29" s="6" t="n">
        <v>1200000</v>
      </c>
    </row>
    <row r="30" spans="1:5">
      <c r="A30" s="4" t="s">
        <v>448</v>
      </c>
    </row>
    <row r="31" spans="1:5">
      <c r="A31" s="3" t="s">
        <v>422</v>
      </c>
    </row>
    <row r="32" spans="1:5">
      <c r="A32" s="4" t="s">
        <v>429</v>
      </c>
      <c r="C32" s="4" t="s">
        <v>449</v>
      </c>
    </row>
    <row r="33" spans="1:5">
      <c r="A33" s="4" t="s">
        <v>450</v>
      </c>
    </row>
    <row r="34" spans="1:5">
      <c r="A34" s="3" t="s">
        <v>422</v>
      </c>
    </row>
    <row r="35" spans="1:5">
      <c r="A35" s="4" t="s">
        <v>429</v>
      </c>
      <c r="C35" s="4" t="s">
        <v>4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52</v>
      </c>
      <c r="B1" s="2" t="s">
        <v>2</v>
      </c>
      <c r="C1" s="2" t="s">
        <v>67</v>
      </c>
    </row>
    <row r="2" spans="1:3">
      <c r="A2" s="3" t="s">
        <v>213</v>
      </c>
    </row>
    <row r="3" spans="1:3">
      <c r="A3" s="4" t="s">
        <v>453</v>
      </c>
      <c r="B3" s="6" t="n">
        <v>2867</v>
      </c>
    </row>
    <row r="4" spans="1:3">
      <c r="A4" s="4" t="s">
        <v>454</v>
      </c>
      <c r="B4" s="5" t="n">
        <v>2740</v>
      </c>
    </row>
    <row r="5" spans="1:3">
      <c r="A5" s="4" t="s">
        <v>455</v>
      </c>
      <c r="B5" s="5" t="n">
        <v>2610</v>
      </c>
    </row>
    <row r="6" spans="1:3">
      <c r="A6" s="4" t="s">
        <v>456</v>
      </c>
      <c r="B6" s="5" t="n">
        <v>2685</v>
      </c>
    </row>
    <row r="7" spans="1:3">
      <c r="A7" s="4" t="s">
        <v>457</v>
      </c>
      <c r="B7" s="5" t="n">
        <v>2591</v>
      </c>
    </row>
    <row r="8" spans="1:3">
      <c r="A8" s="4" t="s">
        <v>458</v>
      </c>
      <c r="B8" s="5" t="n">
        <v>11887</v>
      </c>
    </row>
    <row r="9" spans="1:3">
      <c r="A9" s="4" t="s">
        <v>459</v>
      </c>
      <c r="B9" s="5" t="n">
        <v>25380</v>
      </c>
    </row>
    <row r="10" spans="1:3">
      <c r="A10" s="4" t="s">
        <v>460</v>
      </c>
      <c r="B10" s="5" t="n">
        <v>-9932</v>
      </c>
    </row>
    <row r="11" spans="1:3">
      <c r="A11" s="4" t="s">
        <v>461</v>
      </c>
      <c r="B11" s="5" t="n">
        <v>15448</v>
      </c>
    </row>
    <row r="12" spans="1:3">
      <c r="A12" s="4" t="s">
        <v>83</v>
      </c>
      <c r="B12" s="6" t="n">
        <v>1312</v>
      </c>
      <c r="C12" s="6" t="n">
        <v>0</v>
      </c>
    </row>
    <row r="13" spans="1:3">
      <c r="A13" s="4" t="s">
        <v>462</v>
      </c>
      <c r="B13" s="4" t="s">
        <v>463</v>
      </c>
    </row>
    <row r="14" spans="1:3">
      <c r="A14" s="4" t="s">
        <v>165</v>
      </c>
      <c r="B14" s="6" t="n">
        <v>14136</v>
      </c>
      <c r="C14" s="5" t="n">
        <v>0</v>
      </c>
    </row>
    <row r="15" spans="1:3">
      <c r="A15" s="4" t="s">
        <v>464</v>
      </c>
      <c r="B15" s="4" t="s">
        <v>465</v>
      </c>
    </row>
    <row r="16" spans="1:3">
      <c r="A16" s="4" t="s">
        <v>121</v>
      </c>
      <c r="B16" s="6" t="n">
        <v>15448</v>
      </c>
    </row>
    <row r="17" spans="1:3">
      <c r="A17" s="4" t="s">
        <v>466</v>
      </c>
      <c r="B17" s="5" t="n">
        <v>308</v>
      </c>
      <c r="C17" s="5" t="n">
        <v>934</v>
      </c>
    </row>
    <row r="18" spans="1:3">
      <c r="A18" s="4" t="s">
        <v>467</v>
      </c>
      <c r="B18" s="5" t="n">
        <v>127</v>
      </c>
      <c r="C18" s="5" t="n">
        <v>962</v>
      </c>
    </row>
    <row r="19" spans="1:3">
      <c r="A19" s="4" t="s">
        <v>468</v>
      </c>
      <c r="B19" s="5" t="n">
        <v>116</v>
      </c>
      <c r="C19" s="5" t="n">
        <v>991</v>
      </c>
    </row>
    <row r="20" spans="1:3">
      <c r="A20" s="4" t="s">
        <v>469</v>
      </c>
      <c r="B20" s="5" t="n">
        <v>29</v>
      </c>
      <c r="C20" s="5" t="n">
        <v>1020</v>
      </c>
    </row>
    <row r="21" spans="1:3">
      <c r="A21" s="4" t="s">
        <v>470</v>
      </c>
      <c r="B21" s="5" t="n">
        <v>0</v>
      </c>
      <c r="C21" s="5" t="n">
        <v>1051</v>
      </c>
    </row>
    <row r="22" spans="1:3">
      <c r="A22" s="4" t="s">
        <v>471</v>
      </c>
      <c r="B22" s="5" t="n">
        <v>0</v>
      </c>
      <c r="C22" s="5" t="n">
        <v>11458</v>
      </c>
    </row>
    <row r="23" spans="1:3">
      <c r="A23" s="4" t="s">
        <v>472</v>
      </c>
      <c r="B23" s="5" t="n">
        <v>580</v>
      </c>
      <c r="C23" s="5" t="n">
        <v>16416</v>
      </c>
    </row>
    <row r="24" spans="1:3">
      <c r="A24" s="4" t="s">
        <v>460</v>
      </c>
      <c r="B24" s="5" t="n">
        <v>-67</v>
      </c>
    </row>
    <row r="25" spans="1:3">
      <c r="A25" s="4" t="s">
        <v>461</v>
      </c>
      <c r="B25" s="5" t="n">
        <v>513</v>
      </c>
    </row>
    <row r="26" spans="1:3">
      <c r="A26" s="4" t="s">
        <v>83</v>
      </c>
      <c r="B26" s="6" t="n">
        <v>269</v>
      </c>
      <c r="C26" s="6" t="n">
        <v>587</v>
      </c>
    </row>
    <row r="27" spans="1:3">
      <c r="A27" s="4" t="s">
        <v>473</v>
      </c>
      <c r="B27" s="4" t="s">
        <v>463</v>
      </c>
    </row>
    <row r="28" spans="1:3">
      <c r="A28" s="4" t="s">
        <v>86</v>
      </c>
      <c r="B28" s="6" t="n">
        <v>244</v>
      </c>
    </row>
    <row r="29" spans="1:3">
      <c r="A29" s="4" t="s">
        <v>474</v>
      </c>
      <c r="B29" s="4" t="s">
        <v>465</v>
      </c>
    </row>
    <row r="30" spans="1:3">
      <c r="A30" s="4" t="s">
        <v>121</v>
      </c>
      <c r="B30" s="6" t="n">
        <v>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75</v>
      </c>
      <c r="B1" s="2" t="s">
        <v>1</v>
      </c>
    </row>
    <row r="2" spans="1:2">
      <c r="B2" s="2" t="s">
        <v>421</v>
      </c>
    </row>
    <row r="3" spans="1:2">
      <c r="A3" s="3" t="s">
        <v>476</v>
      </c>
    </row>
    <row r="4" spans="1:2">
      <c r="A4" s="4" t="s">
        <v>477</v>
      </c>
      <c r="B4" s="6" t="n">
        <v>2578</v>
      </c>
    </row>
    <row r="5" spans="1:2">
      <c r="A5" s="4" t="s">
        <v>478</v>
      </c>
      <c r="B5" s="5" t="n">
        <v>770</v>
      </c>
    </row>
    <row r="6" spans="1:2">
      <c r="A6" s="4" t="s">
        <v>479</v>
      </c>
      <c r="B6" s="5" t="n">
        <v>3348</v>
      </c>
    </row>
    <row r="7" spans="1:2">
      <c r="A7" s="3" t="s">
        <v>480</v>
      </c>
    </row>
    <row r="8" spans="1:2">
      <c r="A8" s="4" t="s">
        <v>481</v>
      </c>
      <c r="B8" s="5" t="n">
        <v>324</v>
      </c>
    </row>
    <row r="9" spans="1:2">
      <c r="A9" s="4" t="s">
        <v>482</v>
      </c>
      <c r="B9" s="5" t="n">
        <v>56</v>
      </c>
    </row>
    <row r="10" spans="1:2">
      <c r="A10" s="4" t="s">
        <v>483</v>
      </c>
      <c r="B10" s="6" t="n">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7</v>
      </c>
      <c r="D2" s="2" t="s">
        <v>104</v>
      </c>
    </row>
    <row r="3" spans="1:4">
      <c r="A3" s="3" t="s">
        <v>105</v>
      </c>
    </row>
    <row r="4" spans="1:4">
      <c r="A4" s="4" t="s">
        <v>106</v>
      </c>
      <c r="B4" s="6" t="n">
        <v>216097</v>
      </c>
      <c r="C4" s="6" t="n">
        <v>167457</v>
      </c>
      <c r="D4" s="6" t="n">
        <v>81206</v>
      </c>
    </row>
    <row r="5" spans="1:4">
      <c r="A5" s="4" t="s">
        <v>107</v>
      </c>
      <c r="B5" s="5" t="n">
        <v>79584</v>
      </c>
      <c r="C5" s="5" t="n">
        <v>69654</v>
      </c>
      <c r="D5" s="5" t="n">
        <v>40326</v>
      </c>
    </row>
    <row r="6" spans="1:4">
      <c r="A6" s="4" t="s">
        <v>108</v>
      </c>
      <c r="B6" s="5" t="n">
        <v>295681</v>
      </c>
      <c r="C6" s="5" t="n">
        <v>237111</v>
      </c>
      <c r="D6" s="5" t="n">
        <v>121532</v>
      </c>
    </row>
    <row r="7" spans="1:4">
      <c r="A7" s="4" t="s">
        <v>109</v>
      </c>
      <c r="B7" s="5" t="n">
        <v>-295681</v>
      </c>
      <c r="C7" s="5" t="n">
        <v>-237111</v>
      </c>
      <c r="D7" s="5" t="n">
        <v>-121532</v>
      </c>
    </row>
    <row r="8" spans="1:4">
      <c r="A8" s="4" t="s">
        <v>110</v>
      </c>
      <c r="B8" s="5" t="n">
        <v>4717</v>
      </c>
      <c r="C8" s="5" t="n">
        <v>6368</v>
      </c>
      <c r="D8" s="5" t="n">
        <v>2027</v>
      </c>
    </row>
    <row r="9" spans="1:4">
      <c r="A9" s="4" t="s">
        <v>111</v>
      </c>
      <c r="B9" s="5" t="n">
        <v>-290964</v>
      </c>
      <c r="C9" s="5" t="n">
        <v>-230743</v>
      </c>
      <c r="D9" s="5" t="n">
        <v>-119505</v>
      </c>
    </row>
    <row r="10" spans="1:4">
      <c r="A10" s="4" t="s">
        <v>112</v>
      </c>
      <c r="B10" s="5" t="n">
        <v>12</v>
      </c>
      <c r="C10" s="5" t="n">
        <v>-44</v>
      </c>
      <c r="D10" s="5" t="n">
        <v>-14</v>
      </c>
    </row>
    <row r="11" spans="1:4">
      <c r="A11" s="4" t="s">
        <v>113</v>
      </c>
      <c r="B11" s="5" t="n">
        <v>-290976</v>
      </c>
      <c r="C11" s="5" t="n">
        <v>-230699</v>
      </c>
      <c r="D11" s="5" t="n">
        <v>-119491</v>
      </c>
    </row>
    <row r="12" spans="1:4">
      <c r="A12" s="3" t="s">
        <v>114</v>
      </c>
    </row>
    <row r="13" spans="1:4">
      <c r="A13" s="4" t="s">
        <v>115</v>
      </c>
      <c r="B13" s="5" t="n">
        <v>560</v>
      </c>
      <c r="C13" s="5" t="n">
        <v>-189</v>
      </c>
      <c r="D13" s="5" t="n">
        <v>32</v>
      </c>
    </row>
    <row r="14" spans="1:4">
      <c r="A14" s="4" t="s">
        <v>116</v>
      </c>
      <c r="B14" s="6" t="n">
        <v>-290416</v>
      </c>
      <c r="C14" s="6" t="n">
        <v>-230888</v>
      </c>
      <c r="D14" s="6" t="n">
        <v>-119459</v>
      </c>
    </row>
    <row r="15" spans="1:4">
      <c r="A15" s="3" t="s">
        <v>117</v>
      </c>
    </row>
    <row r="16" spans="1:4">
      <c r="A16" s="4" t="s">
        <v>118</v>
      </c>
      <c r="B16" s="8" t="n">
        <v>-5.67</v>
      </c>
      <c r="C16" s="8" t="n">
        <v>-5.27</v>
      </c>
      <c r="D16" s="6" t="n">
        <v>-4</v>
      </c>
    </row>
    <row r="17" spans="1:4">
      <c r="A17" s="4" t="s">
        <v>119</v>
      </c>
      <c r="B17" s="5" t="n">
        <v>51308</v>
      </c>
      <c r="C17" s="5" t="n">
        <v>43811</v>
      </c>
      <c r="D17" s="5" t="n">
        <v>298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7</v>
      </c>
    </row>
    <row r="2" spans="1:3">
      <c r="A2" s="3" t="s">
        <v>213</v>
      </c>
    </row>
    <row r="3" spans="1:3">
      <c r="A3" s="4" t="s">
        <v>485</v>
      </c>
      <c r="C3" s="6" t="n">
        <v>1107</v>
      </c>
    </row>
    <row r="4" spans="1:3">
      <c r="A4" s="4" t="s">
        <v>486</v>
      </c>
      <c r="C4" s="5" t="n">
        <v>1666</v>
      </c>
    </row>
    <row r="5" spans="1:3">
      <c r="A5" s="4" t="s">
        <v>454</v>
      </c>
      <c r="C5" s="5" t="n">
        <v>1555</v>
      </c>
    </row>
    <row r="6" spans="1:3">
      <c r="A6" s="4" t="s">
        <v>455</v>
      </c>
      <c r="C6" s="5" t="n">
        <v>1337</v>
      </c>
    </row>
    <row r="7" spans="1:3">
      <c r="A7" s="4" t="s">
        <v>456</v>
      </c>
      <c r="C7" s="5" t="n">
        <v>1375</v>
      </c>
    </row>
    <row r="8" spans="1:3">
      <c r="A8" s="4" t="s">
        <v>458</v>
      </c>
      <c r="C8" s="5" t="n">
        <v>3122</v>
      </c>
    </row>
    <row r="9" spans="1:3">
      <c r="A9" s="4" t="s">
        <v>459</v>
      </c>
      <c r="C9" s="5" t="n">
        <v>10162</v>
      </c>
    </row>
    <row r="10" spans="1:3">
      <c r="A10" s="4" t="s">
        <v>487</v>
      </c>
      <c r="B10" s="6" t="n">
        <v>308</v>
      </c>
      <c r="C10" s="5" t="n">
        <v>934</v>
      </c>
    </row>
    <row r="11" spans="1:3">
      <c r="A11" s="4" t="s">
        <v>466</v>
      </c>
      <c r="B11" s="5" t="n">
        <v>127</v>
      </c>
      <c r="C11" s="5" t="n">
        <v>962</v>
      </c>
    </row>
    <row r="12" spans="1:3">
      <c r="A12" s="4" t="s">
        <v>467</v>
      </c>
      <c r="B12" s="5" t="n">
        <v>116</v>
      </c>
      <c r="C12" s="5" t="n">
        <v>991</v>
      </c>
    </row>
    <row r="13" spans="1:3">
      <c r="A13" s="4" t="s">
        <v>468</v>
      </c>
      <c r="B13" s="5" t="n">
        <v>29</v>
      </c>
      <c r="C13" s="5" t="n">
        <v>1020</v>
      </c>
    </row>
    <row r="14" spans="1:3">
      <c r="A14" s="4" t="s">
        <v>469</v>
      </c>
      <c r="B14" s="5" t="n">
        <v>0</v>
      </c>
      <c r="C14" s="5" t="n">
        <v>1051</v>
      </c>
    </row>
    <row r="15" spans="1:3">
      <c r="A15" s="4" t="s">
        <v>471</v>
      </c>
      <c r="B15" s="5" t="n">
        <v>0</v>
      </c>
      <c r="C15" s="5" t="n">
        <v>11458</v>
      </c>
    </row>
    <row r="16" spans="1:3">
      <c r="A16" s="4" t="s">
        <v>472</v>
      </c>
      <c r="B16" s="6" t="n">
        <v>580</v>
      </c>
      <c r="C16" s="5" t="n">
        <v>16416</v>
      </c>
    </row>
    <row r="17" spans="1:3">
      <c r="A17" s="4" t="s">
        <v>488</v>
      </c>
      <c r="C17" s="5" t="n">
        <v>540</v>
      </c>
    </row>
    <row r="18" spans="1:3">
      <c r="A18" s="4" t="s">
        <v>489</v>
      </c>
      <c r="C18" s="5" t="n">
        <v>234</v>
      </c>
    </row>
    <row r="19" spans="1:3">
      <c r="A19" s="4" t="s">
        <v>490</v>
      </c>
      <c r="C19" s="5" t="n">
        <v>29</v>
      </c>
    </row>
    <row r="20" spans="1:3">
      <c r="A20" s="4" t="s">
        <v>491</v>
      </c>
      <c r="C20" s="5" t="n">
        <v>0</v>
      </c>
    </row>
    <row r="21" spans="1:3">
      <c r="A21" s="4" t="s">
        <v>492</v>
      </c>
      <c r="C21" s="5" t="n">
        <v>0</v>
      </c>
    </row>
    <row r="22" spans="1:3">
      <c r="A22" s="4" t="s">
        <v>493</v>
      </c>
      <c r="C22" s="5" t="n">
        <v>0</v>
      </c>
    </row>
    <row r="23" spans="1:3">
      <c r="A23" s="4" t="s">
        <v>494</v>
      </c>
      <c r="C23" s="5" t="n">
        <v>803</v>
      </c>
    </row>
    <row r="24" spans="1:3">
      <c r="A24" s="4" t="s">
        <v>460</v>
      </c>
      <c r="C24" s="5" t="n">
        <v>-65</v>
      </c>
    </row>
    <row r="25" spans="1:3">
      <c r="A25" s="4" t="s">
        <v>495</v>
      </c>
      <c r="C25" s="5" t="n">
        <v>738</v>
      </c>
    </row>
    <row r="26" spans="1:3">
      <c r="A26" s="4" t="s">
        <v>496</v>
      </c>
      <c r="C26" s="5" t="n">
        <v>-490</v>
      </c>
    </row>
    <row r="27" spans="1:3">
      <c r="A27" s="4" t="s">
        <v>497</v>
      </c>
      <c r="C27" s="6" t="n">
        <v>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498</v>
      </c>
      <c r="B1" s="2" t="s">
        <v>1</v>
      </c>
    </row>
    <row r="2" spans="1:2">
      <c r="B2" s="2" t="s">
        <v>421</v>
      </c>
    </row>
    <row r="3" spans="1:2">
      <c r="A3" s="3" t="s">
        <v>499</v>
      </c>
    </row>
    <row r="4" spans="1:2">
      <c r="A4" s="4" t="s">
        <v>500</v>
      </c>
      <c r="B4" s="6" t="n">
        <v>2346</v>
      </c>
    </row>
    <row r="5" spans="1:2">
      <c r="A5" s="4" t="s">
        <v>501</v>
      </c>
      <c r="B5" s="5" t="n">
        <v>50</v>
      </c>
    </row>
    <row r="6" spans="1:2">
      <c r="A6" s="4" t="s">
        <v>502</v>
      </c>
      <c r="B6" s="5" t="n">
        <v>486</v>
      </c>
    </row>
    <row r="7" spans="1:2">
      <c r="A7" s="4" t="s">
        <v>503</v>
      </c>
      <c r="B7" s="5" t="n">
        <v>838</v>
      </c>
    </row>
    <row r="8" spans="1:2">
      <c r="A8" s="4" t="s">
        <v>504</v>
      </c>
      <c r="B8" s="6" t="n">
        <v>323</v>
      </c>
    </row>
    <row r="9" spans="1:2">
      <c r="A9" s="3" t="s">
        <v>505</v>
      </c>
    </row>
    <row r="10" spans="1:2">
      <c r="A10" s="4" t="s">
        <v>506</v>
      </c>
      <c r="B10" s="4" t="s">
        <v>507</v>
      </c>
    </row>
    <row r="11" spans="1:2">
      <c r="A11" s="4" t="s">
        <v>508</v>
      </c>
      <c r="B11" s="4" t="s">
        <v>509</v>
      </c>
    </row>
    <row r="12" spans="1:2">
      <c r="A12" s="3" t="s">
        <v>510</v>
      </c>
    </row>
    <row r="13" spans="1:2">
      <c r="A13" s="4" t="s">
        <v>506</v>
      </c>
      <c r="B13" s="4" t="s">
        <v>511</v>
      </c>
    </row>
    <row r="14" spans="1:2">
      <c r="A14" s="4" t="s">
        <v>508</v>
      </c>
      <c r="B14"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13</v>
      </c>
      <c r="B1" s="2" t="s">
        <v>1</v>
      </c>
    </row>
    <row r="2" spans="1:2">
      <c r="B2" s="2" t="s">
        <v>421</v>
      </c>
    </row>
    <row r="3" spans="1:2">
      <c r="A3" s="3" t="s">
        <v>213</v>
      </c>
    </row>
    <row r="4" spans="1:2">
      <c r="A4" s="4" t="s">
        <v>514</v>
      </c>
      <c r="B4" s="6" t="n">
        <v>717</v>
      </c>
    </row>
    <row r="5" spans="1:2">
      <c r="A5" s="4" t="s">
        <v>515</v>
      </c>
      <c r="B5" s="5" t="n">
        <v>71</v>
      </c>
    </row>
    <row r="6" spans="1:2">
      <c r="A6" s="4" t="s">
        <v>516</v>
      </c>
      <c r="B6" s="6" t="n">
        <v>7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67</v>
      </c>
    </row>
    <row r="2" spans="1:3">
      <c r="A2" s="3" t="s">
        <v>216</v>
      </c>
    </row>
    <row r="3" spans="1:3">
      <c r="A3" s="4" t="s">
        <v>518</v>
      </c>
      <c r="B3" s="6" t="n">
        <v>0</v>
      </c>
      <c r="C3" s="6" t="n">
        <v>0</v>
      </c>
    </row>
    <row r="4" spans="1:3">
      <c r="A4" s="4" t="s">
        <v>519</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5"/>
    <col customWidth="1" max="11" min="11" width="80"/>
    <col customWidth="1" max="12" min="12" width="14"/>
    <col customWidth="1" max="13" min="13" width="14"/>
  </cols>
  <sheetData>
    <row r="1" spans="1:13">
      <c r="A1" s="1" t="s">
        <v>520</v>
      </c>
      <c r="B1" s="2" t="s">
        <v>521</v>
      </c>
      <c r="C1" s="2" t="s">
        <v>522</v>
      </c>
      <c r="D1" s="2" t="s">
        <v>523</v>
      </c>
      <c r="E1" s="2" t="s">
        <v>524</v>
      </c>
      <c r="F1" s="2" t="s">
        <v>525</v>
      </c>
      <c r="G1" s="2" t="s">
        <v>526</v>
      </c>
      <c r="H1" s="2" t="s">
        <v>527</v>
      </c>
      <c r="I1" s="2" t="s">
        <v>528</v>
      </c>
      <c r="J1" s="2" t="s">
        <v>529</v>
      </c>
      <c r="K1" s="2" t="s">
        <v>2</v>
      </c>
      <c r="L1" s="2" t="s">
        <v>67</v>
      </c>
      <c r="M1" s="2" t="s">
        <v>104</v>
      </c>
    </row>
    <row r="2" spans="1:13">
      <c r="A2" s="3" t="s">
        <v>530</v>
      </c>
    </row>
    <row r="3" spans="1:13">
      <c r="A3" s="4" t="s">
        <v>531</v>
      </c>
      <c r="K3" s="5" t="n">
        <v>520000000</v>
      </c>
    </row>
    <row r="4" spans="1:13">
      <c r="A4" s="4" t="s">
        <v>99</v>
      </c>
      <c r="K4" s="7" t="n">
        <v>0.0001</v>
      </c>
      <c r="L4" s="7" t="n">
        <v>0.0001</v>
      </c>
    </row>
    <row r="5" spans="1:13">
      <c r="A5" s="4" t="s">
        <v>100</v>
      </c>
      <c r="K5" s="5" t="n">
        <v>500000000</v>
      </c>
      <c r="L5" s="5" t="n">
        <v>500000000</v>
      </c>
    </row>
    <row r="6" spans="1:13">
      <c r="A6" s="4" t="s">
        <v>532</v>
      </c>
      <c r="K6" s="7" t="n">
        <v>0.0001</v>
      </c>
    </row>
    <row r="7" spans="1:13">
      <c r="A7" s="4" t="s">
        <v>533</v>
      </c>
      <c r="K7" s="5" t="n">
        <v>20000000</v>
      </c>
    </row>
    <row r="8" spans="1:13">
      <c r="A8" s="4" t="s">
        <v>534</v>
      </c>
      <c r="K8" s="5" t="n">
        <v>0</v>
      </c>
      <c r="L8" s="5" t="n">
        <v>0</v>
      </c>
    </row>
    <row r="9" spans="1:13">
      <c r="A9" s="4" t="s">
        <v>535</v>
      </c>
      <c r="K9" s="4" t="s">
        <v>536</v>
      </c>
    </row>
    <row r="10" spans="1:13">
      <c r="A10" s="4" t="s">
        <v>537</v>
      </c>
      <c r="K10" s="4" t="s">
        <v>512</v>
      </c>
    </row>
    <row r="11" spans="1:13">
      <c r="A11" s="4" t="s">
        <v>538</v>
      </c>
      <c r="K11" s="5" t="n">
        <v>14261532</v>
      </c>
    </row>
    <row r="12" spans="1:13">
      <c r="A12" s="4" t="s">
        <v>539</v>
      </c>
      <c r="K12" s="5" t="n">
        <v>347716</v>
      </c>
      <c r="L12" s="5" t="n">
        <v>1051180</v>
      </c>
      <c r="M12" s="5" t="n">
        <v>60125</v>
      </c>
    </row>
    <row r="13" spans="1:13">
      <c r="A13" s="4" t="s">
        <v>540</v>
      </c>
      <c r="K13" s="6" t="n">
        <v>3800000</v>
      </c>
      <c r="L13" s="6" t="n">
        <v>19200000</v>
      </c>
      <c r="M13" s="6" t="n">
        <v>200000</v>
      </c>
    </row>
    <row r="14" spans="1:13">
      <c r="A14" s="4" t="s">
        <v>541</v>
      </c>
      <c r="K14" s="5" t="n">
        <v>0</v>
      </c>
    </row>
    <row r="15" spans="1:13">
      <c r="A15" s="4" t="s">
        <v>542</v>
      </c>
      <c r="K15" s="5" t="n">
        <v>31600000</v>
      </c>
      <c r="L15" s="5" t="n">
        <v>16200000</v>
      </c>
      <c r="M15" s="5" t="n">
        <v>14000000</v>
      </c>
    </row>
    <row r="16" spans="1:13">
      <c r="A16" s="4" t="s">
        <v>140</v>
      </c>
      <c r="K16" s="6" t="n">
        <v>51696000</v>
      </c>
      <c r="L16" s="6" t="n">
        <v>33817000</v>
      </c>
      <c r="M16" s="6" t="n">
        <v>23100000</v>
      </c>
    </row>
    <row r="17" spans="1:13">
      <c r="A17" s="4" t="s">
        <v>543</v>
      </c>
    </row>
    <row r="18" spans="1:13">
      <c r="A18" s="3" t="s">
        <v>530</v>
      </c>
    </row>
    <row r="19" spans="1:13">
      <c r="A19" s="4" t="s">
        <v>544</v>
      </c>
      <c r="K19" s="8" t="n">
        <v>27.04</v>
      </c>
      <c r="L19" s="8" t="n">
        <v>36.83</v>
      </c>
      <c r="M19" s="8" t="n">
        <v>15.07</v>
      </c>
    </row>
    <row r="20" spans="1:13">
      <c r="A20" s="4" t="s">
        <v>545</v>
      </c>
      <c r="K20" s="6" t="n">
        <v>13800000</v>
      </c>
      <c r="L20" s="6" t="n">
        <v>10800000</v>
      </c>
      <c r="M20" s="6" t="n">
        <v>3700000</v>
      </c>
    </row>
    <row r="21" spans="1:13">
      <c r="A21" s="4" t="s">
        <v>546</v>
      </c>
      <c r="K21" s="6" t="n">
        <v>38000000</v>
      </c>
    </row>
    <row r="22" spans="1:13">
      <c r="A22" s="4" t="s">
        <v>547</v>
      </c>
      <c r="K22" s="4" t="s">
        <v>548</v>
      </c>
    </row>
    <row r="23" spans="1:13">
      <c r="A23" s="4" t="s">
        <v>549</v>
      </c>
      <c r="K23" s="6" t="n">
        <v>31500000</v>
      </c>
    </row>
    <row r="24" spans="1:13">
      <c r="A24" s="4" t="s">
        <v>550</v>
      </c>
      <c r="K24" s="5" t="n">
        <v>574168</v>
      </c>
      <c r="L24" s="5" t="n">
        <v>638518</v>
      </c>
    </row>
    <row r="25" spans="1:13">
      <c r="A25" s="4" t="s">
        <v>137</v>
      </c>
      <c r="K25" s="5" t="n">
        <v>488964</v>
      </c>
      <c r="L25" s="5" t="n">
        <v>440503</v>
      </c>
    </row>
    <row r="26" spans="1:13">
      <c r="A26" s="4" t="s">
        <v>551</v>
      </c>
      <c r="K26" s="5" t="n">
        <v>212879</v>
      </c>
      <c r="L26" s="5" t="n">
        <v>190205</v>
      </c>
    </row>
    <row r="27" spans="1:13">
      <c r="A27" s="4" t="s">
        <v>552</v>
      </c>
      <c r="K27" s="6" t="n">
        <v>6700000</v>
      </c>
      <c r="L27" s="6" t="n">
        <v>7500000</v>
      </c>
    </row>
    <row r="28" spans="1:13">
      <c r="A28" s="4" t="s">
        <v>553</v>
      </c>
    </row>
    <row r="29" spans="1:13">
      <c r="A29" s="3" t="s">
        <v>530</v>
      </c>
    </row>
    <row r="30" spans="1:13">
      <c r="A30" s="4" t="s">
        <v>554</v>
      </c>
      <c r="K30" s="4" t="s">
        <v>555</v>
      </c>
    </row>
    <row r="31" spans="1:13">
      <c r="A31" s="4" t="s">
        <v>556</v>
      </c>
    </row>
    <row r="32" spans="1:13">
      <c r="A32" s="3" t="s">
        <v>530</v>
      </c>
    </row>
    <row r="33" spans="1:13">
      <c r="A33" s="4" t="s">
        <v>554</v>
      </c>
      <c r="K33" s="4" t="s">
        <v>555</v>
      </c>
    </row>
    <row r="34" spans="1:13">
      <c r="A34" s="4" t="s">
        <v>361</v>
      </c>
    </row>
    <row r="35" spans="1:13">
      <c r="A35" s="3" t="s">
        <v>530</v>
      </c>
    </row>
    <row r="36" spans="1:13">
      <c r="A36" s="4" t="s">
        <v>547</v>
      </c>
      <c r="K36" s="4" t="s">
        <v>557</v>
      </c>
    </row>
    <row r="37" spans="1:13">
      <c r="A37" s="4" t="s">
        <v>558</v>
      </c>
      <c r="M37" s="5" t="n">
        <v>275000</v>
      </c>
    </row>
    <row r="38" spans="1:13">
      <c r="A38" s="4" t="s">
        <v>559</v>
      </c>
      <c r="K38" s="6" t="n">
        <v>69700000</v>
      </c>
    </row>
    <row r="39" spans="1:13">
      <c r="A39" s="4" t="s">
        <v>560</v>
      </c>
    </row>
    <row r="40" spans="1:13">
      <c r="A40" s="3" t="s">
        <v>530</v>
      </c>
    </row>
    <row r="41" spans="1:13">
      <c r="A41" s="4" t="s">
        <v>561</v>
      </c>
      <c r="K41" s="4" t="s">
        <v>562</v>
      </c>
    </row>
    <row r="42" spans="1:13">
      <c r="A42" s="4" t="s">
        <v>538</v>
      </c>
      <c r="K42" s="5" t="n">
        <v>11935558</v>
      </c>
    </row>
    <row r="43" spans="1:13">
      <c r="A43" s="4" t="s">
        <v>563</v>
      </c>
      <c r="K43" s="5" t="n">
        <v>3948605</v>
      </c>
    </row>
    <row r="44" spans="1:13">
      <c r="A44" s="4" t="s">
        <v>564</v>
      </c>
      <c r="K44" s="5" t="n">
        <v>7986953</v>
      </c>
    </row>
    <row r="45" spans="1:13">
      <c r="A45" s="4" t="s">
        <v>565</v>
      </c>
    </row>
    <row r="46" spans="1:13">
      <c r="A46" s="3" t="s">
        <v>530</v>
      </c>
    </row>
    <row r="47" spans="1:13">
      <c r="A47" s="4" t="s">
        <v>538</v>
      </c>
      <c r="K47" s="5" t="n">
        <v>1213760</v>
      </c>
    </row>
    <row r="48" spans="1:13">
      <c r="A48" s="4" t="s">
        <v>563</v>
      </c>
      <c r="K48" s="5" t="n">
        <v>427436</v>
      </c>
    </row>
    <row r="49" spans="1:13">
      <c r="A49" s="4" t="s">
        <v>564</v>
      </c>
      <c r="K49" s="5" t="n">
        <v>786324</v>
      </c>
    </row>
    <row r="50" spans="1:13">
      <c r="A50" s="4" t="s">
        <v>566</v>
      </c>
    </row>
    <row r="51" spans="1:13">
      <c r="A51" s="3" t="s">
        <v>530</v>
      </c>
    </row>
    <row r="52" spans="1:13">
      <c r="A52" s="4" t="s">
        <v>567</v>
      </c>
      <c r="K52" s="4" t="s">
        <v>568</v>
      </c>
    </row>
    <row r="53" spans="1:13">
      <c r="A53" s="4" t="s">
        <v>538</v>
      </c>
      <c r="K53" s="5" t="n">
        <v>1002548</v>
      </c>
    </row>
    <row r="54" spans="1:13">
      <c r="A54" s="4" t="s">
        <v>546</v>
      </c>
      <c r="K54" s="6" t="n">
        <v>500000</v>
      </c>
    </row>
    <row r="55" spans="1:13">
      <c r="A55" s="4" t="s">
        <v>569</v>
      </c>
      <c r="K55" s="4" t="s">
        <v>570</v>
      </c>
    </row>
    <row r="56" spans="1:13">
      <c r="A56" s="4" t="s">
        <v>571</v>
      </c>
      <c r="K56" s="4" t="s">
        <v>572</v>
      </c>
    </row>
    <row r="57" spans="1:13">
      <c r="A57" s="4" t="s">
        <v>573</v>
      </c>
      <c r="K57" s="4" t="s">
        <v>574</v>
      </c>
    </row>
    <row r="58" spans="1:13">
      <c r="A58" s="4" t="s">
        <v>140</v>
      </c>
      <c r="K58" s="6" t="n">
        <v>1300000</v>
      </c>
      <c r="L58" s="6" t="n">
        <v>1200000</v>
      </c>
      <c r="M58" s="6" t="n">
        <v>600000</v>
      </c>
    </row>
    <row r="59" spans="1:13">
      <c r="A59" s="4" t="s">
        <v>575</v>
      </c>
      <c r="K59" s="5" t="n">
        <v>139466</v>
      </c>
      <c r="L59" s="5" t="n">
        <v>109193</v>
      </c>
      <c r="M59" s="5" t="n">
        <v>81922</v>
      </c>
    </row>
    <row r="60" spans="1:13">
      <c r="A60" s="4" t="s">
        <v>576</v>
      </c>
      <c r="K60" s="5" t="n">
        <v>1355973</v>
      </c>
    </row>
    <row r="61" spans="1:13">
      <c r="A61" s="4" t="s">
        <v>346</v>
      </c>
    </row>
    <row r="62" spans="1:13">
      <c r="A62" s="3" t="s">
        <v>530</v>
      </c>
    </row>
    <row r="63" spans="1:13">
      <c r="A63" s="4" t="s">
        <v>567</v>
      </c>
      <c r="K63" s="4" t="s">
        <v>577</v>
      </c>
    </row>
    <row r="64" spans="1:13">
      <c r="A64" s="4" t="s">
        <v>578</v>
      </c>
    </row>
    <row r="65" spans="1:13">
      <c r="A65" s="3" t="s">
        <v>530</v>
      </c>
    </row>
    <row r="66" spans="1:13">
      <c r="A66" s="4" t="s">
        <v>567</v>
      </c>
      <c r="K66" s="4" t="s">
        <v>579</v>
      </c>
    </row>
    <row r="67" spans="1:13">
      <c r="A67" s="4" t="s">
        <v>580</v>
      </c>
    </row>
    <row r="68" spans="1:13">
      <c r="A68" s="3" t="s">
        <v>530</v>
      </c>
    </row>
    <row r="69" spans="1:13">
      <c r="A69" s="4" t="s">
        <v>581</v>
      </c>
      <c r="K69" s="4" t="s">
        <v>582</v>
      </c>
    </row>
    <row r="70" spans="1:13">
      <c r="A70" s="4" t="s">
        <v>583</v>
      </c>
    </row>
    <row r="71" spans="1:13">
      <c r="A71" s="3" t="s">
        <v>530</v>
      </c>
    </row>
    <row r="72" spans="1:13">
      <c r="A72" s="4" t="s">
        <v>581</v>
      </c>
      <c r="K72" s="4" t="s">
        <v>443</v>
      </c>
    </row>
    <row r="73" spans="1:13">
      <c r="A73" s="4" t="s">
        <v>584</v>
      </c>
    </row>
    <row r="74" spans="1:13">
      <c r="A74" s="3" t="s">
        <v>530</v>
      </c>
    </row>
    <row r="75" spans="1:13">
      <c r="A75" s="4" t="s">
        <v>561</v>
      </c>
      <c r="K75" s="4" t="s">
        <v>585</v>
      </c>
    </row>
    <row r="76" spans="1:13">
      <c r="A76" s="4" t="s">
        <v>586</v>
      </c>
      <c r="K76" s="6" t="n">
        <v>25000</v>
      </c>
    </row>
    <row r="77" spans="1:13">
      <c r="A77" s="4" t="s">
        <v>587</v>
      </c>
      <c r="K77" s="5" t="n">
        <v>230769</v>
      </c>
    </row>
    <row r="78" spans="1:13">
      <c r="A78" s="4" t="s">
        <v>122</v>
      </c>
    </row>
    <row r="79" spans="1:13">
      <c r="A79" s="3" t="s">
        <v>530</v>
      </c>
    </row>
    <row r="80" spans="1:13">
      <c r="A80" s="4" t="s">
        <v>101</v>
      </c>
      <c r="E80" s="5" t="n">
        <v>6871727</v>
      </c>
      <c r="H80" s="5" t="n">
        <v>4928571</v>
      </c>
      <c r="I80" s="5" t="n">
        <v>7675072</v>
      </c>
    </row>
    <row r="81" spans="1:13">
      <c r="A81" s="4" t="s">
        <v>588</v>
      </c>
      <c r="E81" s="8" t="n">
        <v>15.28</v>
      </c>
      <c r="H81" s="6" t="n">
        <v>35</v>
      </c>
      <c r="I81" s="8" t="n">
        <v>18.25</v>
      </c>
    </row>
    <row r="82" spans="1:13">
      <c r="A82" s="4" t="s">
        <v>589</v>
      </c>
      <c r="E82" s="6" t="n">
        <v>140700000</v>
      </c>
      <c r="H82" s="6" t="n">
        <v>161900000</v>
      </c>
      <c r="I82" s="6" t="n">
        <v>131400000</v>
      </c>
    </row>
    <row r="83" spans="1:13">
      <c r="A83" s="4" t="s">
        <v>590</v>
      </c>
      <c r="E83" s="5" t="n">
        <v>150000000</v>
      </c>
    </row>
    <row r="84" spans="1:13">
      <c r="A84" s="4" t="s">
        <v>591</v>
      </c>
      <c r="K84" s="6" t="n">
        <v>0</v>
      </c>
    </row>
    <row r="85" spans="1:13">
      <c r="A85" s="4" t="s">
        <v>590</v>
      </c>
      <c r="E85" s="6" t="n">
        <v>150000000</v>
      </c>
    </row>
    <row r="86" spans="1:13">
      <c r="A86" s="4" t="s">
        <v>592</v>
      </c>
    </row>
    <row r="87" spans="1:13">
      <c r="A87" s="3" t="s">
        <v>530</v>
      </c>
    </row>
    <row r="88" spans="1:13">
      <c r="A88" s="4" t="s">
        <v>593</v>
      </c>
      <c r="E88" s="5" t="n">
        <v>2945026</v>
      </c>
    </row>
    <row r="89" spans="1:13">
      <c r="A89" s="4" t="s">
        <v>594</v>
      </c>
      <c r="E89" s="7" t="n">
        <v>15.2799</v>
      </c>
    </row>
    <row r="90" spans="1:13">
      <c r="A90" s="4" t="s">
        <v>595</v>
      </c>
      <c r="F90" s="5" t="n">
        <v>1</v>
      </c>
    </row>
    <row r="91" spans="1:13">
      <c r="A91" s="4" t="s">
        <v>596</v>
      </c>
      <c r="F91" s="7" t="n">
        <v>0.0001</v>
      </c>
    </row>
    <row r="92" spans="1:13">
      <c r="A92" s="4" t="s">
        <v>597</v>
      </c>
      <c r="F92" s="4" t="s">
        <v>582</v>
      </c>
    </row>
    <row r="93" spans="1:13">
      <c r="A93" s="4" t="s">
        <v>598</v>
      </c>
      <c r="F93" s="4" t="s">
        <v>599</v>
      </c>
    </row>
    <row r="94" spans="1:13">
      <c r="A94" s="4" t="s">
        <v>600</v>
      </c>
    </row>
    <row r="95" spans="1:13">
      <c r="A95" s="3" t="s">
        <v>530</v>
      </c>
    </row>
    <row r="96" spans="1:13">
      <c r="A96" s="4" t="s">
        <v>601</v>
      </c>
      <c r="F96" s="4" t="s">
        <v>602</v>
      </c>
    </row>
    <row r="97" spans="1:13">
      <c r="A97" s="4" t="s">
        <v>603</v>
      </c>
    </row>
    <row r="98" spans="1:13">
      <c r="A98" s="3" t="s">
        <v>530</v>
      </c>
    </row>
    <row r="99" spans="1:13">
      <c r="A99" s="4" t="s">
        <v>598</v>
      </c>
      <c r="F99" s="4" t="s">
        <v>604</v>
      </c>
    </row>
    <row r="100" spans="1:13">
      <c r="A100" s="4" t="s">
        <v>605</v>
      </c>
    </row>
    <row r="101" spans="1:13">
      <c r="A101" s="3" t="s">
        <v>530</v>
      </c>
    </row>
    <row r="102" spans="1:13">
      <c r="A102" s="4" t="s">
        <v>101</v>
      </c>
      <c r="K102" s="5" t="n">
        <v>3135347</v>
      </c>
      <c r="L102" s="5" t="n">
        <v>1007806</v>
      </c>
    </row>
    <row r="103" spans="1:13">
      <c r="A103" s="4" t="s">
        <v>589</v>
      </c>
      <c r="K103" s="6" t="n">
        <v>48900000</v>
      </c>
      <c r="L103" s="6" t="n">
        <v>47600000</v>
      </c>
    </row>
    <row r="104" spans="1:13">
      <c r="A104" s="4" t="s">
        <v>590</v>
      </c>
      <c r="K104" s="6" t="n">
        <v>50500000</v>
      </c>
      <c r="L104" s="6" t="n">
        <v>48900000</v>
      </c>
    </row>
    <row r="105" spans="1:13">
      <c r="A105" s="4" t="s">
        <v>606</v>
      </c>
      <c r="K105" s="8" t="n">
        <v>16.09</v>
      </c>
      <c r="L105" s="8" t="n">
        <v>48.52</v>
      </c>
    </row>
    <row r="106" spans="1:13">
      <c r="A106" s="4" t="s">
        <v>590</v>
      </c>
      <c r="K106" s="6" t="n">
        <v>50500000</v>
      </c>
      <c r="L106" s="6" t="n">
        <v>48900000</v>
      </c>
    </row>
    <row r="107" spans="1:13">
      <c r="A107" s="4" t="s">
        <v>607</v>
      </c>
      <c r="K107" s="6" t="n">
        <v>49500000</v>
      </c>
    </row>
    <row r="108" spans="1:13">
      <c r="A108" s="4" t="s">
        <v>608</v>
      </c>
    </row>
    <row r="109" spans="1:13">
      <c r="A109" s="3" t="s">
        <v>530</v>
      </c>
    </row>
    <row r="110" spans="1:13">
      <c r="A110" s="4" t="s">
        <v>101</v>
      </c>
      <c r="C110" s="5" t="n">
        <v>1371216</v>
      </c>
    </row>
    <row r="111" spans="1:13">
      <c r="A111" s="4" t="s">
        <v>589</v>
      </c>
      <c r="C111" s="6" t="n">
        <v>21100000</v>
      </c>
      <c r="D111" s="6" t="n">
        <v>1200000</v>
      </c>
    </row>
    <row r="112" spans="1:13">
      <c r="A112" s="4" t="s">
        <v>590</v>
      </c>
      <c r="C112" s="6" t="n">
        <v>21600000</v>
      </c>
    </row>
    <row r="113" spans="1:13">
      <c r="A113" s="4" t="s">
        <v>606</v>
      </c>
      <c r="C113" s="8" t="n">
        <v>15.77</v>
      </c>
    </row>
    <row r="114" spans="1:13">
      <c r="A114" s="4" t="s">
        <v>590</v>
      </c>
      <c r="C114" s="6" t="n">
        <v>21600000</v>
      </c>
    </row>
    <row r="115" spans="1:13">
      <c r="A115" s="4" t="s">
        <v>607</v>
      </c>
      <c r="C115" s="6" t="n">
        <v>27900000</v>
      </c>
    </row>
    <row r="116" spans="1:13">
      <c r="A116" s="4" t="s">
        <v>609</v>
      </c>
    </row>
    <row r="117" spans="1:13">
      <c r="A117" s="3" t="s">
        <v>530</v>
      </c>
    </row>
    <row r="118" spans="1:13">
      <c r="A118" s="4" t="s">
        <v>610</v>
      </c>
      <c r="G118" s="6" t="n">
        <v>100000000</v>
      </c>
      <c r="J118" s="6" t="n">
        <v>75000000</v>
      </c>
    </row>
    <row r="119" spans="1:13">
      <c r="A119" s="4" t="s">
        <v>611</v>
      </c>
      <c r="G119" s="4" t="s">
        <v>612</v>
      </c>
      <c r="J119" s="4" t="s">
        <v>612</v>
      </c>
    </row>
    <row r="120" spans="1:13">
      <c r="A120" s="4" t="s">
        <v>613</v>
      </c>
    </row>
    <row r="121" spans="1:13">
      <c r="A121" s="3" t="s">
        <v>530</v>
      </c>
    </row>
    <row r="122" spans="1:13">
      <c r="A122" s="4" t="s">
        <v>610</v>
      </c>
      <c r="B122" s="6" t="n">
        <v>100000000</v>
      </c>
    </row>
    <row r="123" spans="1:13">
      <c r="A123" s="4" t="s">
        <v>611</v>
      </c>
      <c r="B123" s="4" t="s">
        <v>6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7</v>
      </c>
      <c r="D2" s="2" t="s">
        <v>104</v>
      </c>
    </row>
    <row r="3" spans="1:4">
      <c r="A3" s="3" t="s">
        <v>530</v>
      </c>
    </row>
    <row r="4" spans="1:4">
      <c r="A4" s="4" t="s">
        <v>615</v>
      </c>
      <c r="B4" s="5" t="n">
        <v>1405460</v>
      </c>
    </row>
    <row r="5" spans="1:4">
      <c r="A5" s="4" t="s">
        <v>616</v>
      </c>
      <c r="B5" s="5" t="n">
        <v>1591888</v>
      </c>
    </row>
    <row r="6" spans="1:4">
      <c r="A6" s="4" t="s">
        <v>617</v>
      </c>
      <c r="B6" s="5" t="n">
        <v>-514516</v>
      </c>
    </row>
    <row r="7" spans="1:4">
      <c r="A7" s="4" t="s">
        <v>618</v>
      </c>
      <c r="B7" s="5" t="n">
        <v>-572068</v>
      </c>
    </row>
    <row r="8" spans="1:4">
      <c r="A8" s="4" t="s">
        <v>619</v>
      </c>
      <c r="B8" s="5" t="n">
        <v>1910764</v>
      </c>
      <c r="C8" s="5" t="n">
        <v>1405460</v>
      </c>
    </row>
    <row r="9" spans="1:4">
      <c r="A9" s="4" t="s">
        <v>620</v>
      </c>
      <c r="B9" s="8" t="n">
        <v>26.94</v>
      </c>
    </row>
    <row r="10" spans="1:4">
      <c r="A10" s="4" t="s">
        <v>621</v>
      </c>
      <c r="B10" s="10" t="n">
        <v>27.04</v>
      </c>
      <c r="C10" s="8" t="n">
        <v>36.83</v>
      </c>
      <c r="D10" s="8" t="n">
        <v>15.07</v>
      </c>
    </row>
    <row r="11" spans="1:4">
      <c r="A11" s="4" t="s">
        <v>622</v>
      </c>
      <c r="B11" s="10" t="n">
        <v>30.37</v>
      </c>
    </row>
    <row r="12" spans="1:4">
      <c r="A12" s="4" t="s">
        <v>623</v>
      </c>
      <c r="B12" s="10" t="n">
        <v>24.16</v>
      </c>
    </row>
    <row r="13" spans="1:4">
      <c r="A13" s="4" t="s">
        <v>624</v>
      </c>
      <c r="B13" s="8" t="n">
        <v>26.93</v>
      </c>
      <c r="C13" s="8" t="n">
        <v>26.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5</v>
      </c>
      <c r="B1" s="2" t="s">
        <v>1</v>
      </c>
    </row>
    <row r="2" spans="1:4">
      <c r="B2" s="2" t="s">
        <v>2</v>
      </c>
      <c r="C2" s="2" t="s">
        <v>67</v>
      </c>
      <c r="D2" s="2" t="s">
        <v>104</v>
      </c>
    </row>
    <row r="3" spans="1:4">
      <c r="A3" s="3" t="s">
        <v>530</v>
      </c>
    </row>
    <row r="4" spans="1:4">
      <c r="A4" s="4" t="s">
        <v>626</v>
      </c>
      <c r="B4" s="5" t="n">
        <v>-347716</v>
      </c>
      <c r="C4" s="5" t="n">
        <v>-1051180</v>
      </c>
      <c r="D4" s="5" t="n">
        <v>-60125</v>
      </c>
    </row>
    <row r="5" spans="1:4">
      <c r="A5" s="4" t="s">
        <v>627</v>
      </c>
    </row>
    <row r="6" spans="1:4">
      <c r="A6" s="3" t="s">
        <v>530</v>
      </c>
    </row>
    <row r="7" spans="1:4">
      <c r="A7" s="4" t="s">
        <v>628</v>
      </c>
      <c r="B7" s="5" t="n">
        <v>6276999</v>
      </c>
    </row>
    <row r="8" spans="1:4">
      <c r="A8" s="4" t="s">
        <v>629</v>
      </c>
      <c r="B8" s="5" t="n">
        <v>2535425</v>
      </c>
    </row>
    <row r="9" spans="1:4">
      <c r="A9" s="4" t="s">
        <v>626</v>
      </c>
      <c r="B9" s="5" t="n">
        <v>-347716</v>
      </c>
    </row>
    <row r="10" spans="1:4">
      <c r="A10" s="4" t="s">
        <v>630</v>
      </c>
      <c r="B10" s="5" t="n">
        <v>-1530446</v>
      </c>
    </row>
    <row r="11" spans="1:4">
      <c r="A11" s="4" t="s">
        <v>631</v>
      </c>
      <c r="B11" s="5" t="n">
        <v>6934262</v>
      </c>
      <c r="C11" s="5" t="n">
        <v>6276999</v>
      </c>
    </row>
    <row r="12" spans="1:4">
      <c r="A12" s="4" t="s">
        <v>632</v>
      </c>
      <c r="B12" s="5" t="n">
        <v>6934262</v>
      </c>
    </row>
    <row r="13" spans="1:4">
      <c r="A13" s="4" t="s">
        <v>633</v>
      </c>
      <c r="B13" s="5" t="n">
        <v>2932449</v>
      </c>
    </row>
    <row r="14" spans="1:4">
      <c r="A14" s="4" t="s">
        <v>634</v>
      </c>
      <c r="B14" s="8" t="n">
        <v>28.15</v>
      </c>
    </row>
    <row r="15" spans="1:4">
      <c r="A15" s="4" t="s">
        <v>635</v>
      </c>
      <c r="B15" s="10" t="n">
        <v>26.97</v>
      </c>
    </row>
    <row r="16" spans="1:4">
      <c r="A16" s="4" t="s">
        <v>636</v>
      </c>
      <c r="B16" s="10" t="n">
        <v>14.84</v>
      </c>
    </row>
    <row r="17" spans="1:4">
      <c r="A17" s="4" t="s">
        <v>637</v>
      </c>
      <c r="B17" s="10" t="n">
        <v>28.76</v>
      </c>
    </row>
    <row r="18" spans="1:4">
      <c r="A18" s="4" t="s">
        <v>638</v>
      </c>
      <c r="B18" s="10" t="n">
        <v>28.25</v>
      </c>
      <c r="C18" s="8" t="n">
        <v>28.15</v>
      </c>
    </row>
    <row r="19" spans="1:4">
      <c r="A19" s="4" t="s">
        <v>639</v>
      </c>
      <c r="B19" s="10" t="n">
        <v>28.25</v>
      </c>
    </row>
    <row r="20" spans="1:4">
      <c r="A20" s="4" t="s">
        <v>640</v>
      </c>
      <c r="B20" s="8" t="n">
        <v>26.89</v>
      </c>
    </row>
    <row r="21" spans="1:4">
      <c r="A21" s="4" t="s">
        <v>641</v>
      </c>
      <c r="B21" s="4" t="s">
        <v>642</v>
      </c>
    </row>
    <row r="22" spans="1:4">
      <c r="A22" s="4" t="s">
        <v>643</v>
      </c>
      <c r="B22" s="4" t="s">
        <v>642</v>
      </c>
    </row>
    <row r="23" spans="1:4">
      <c r="A23" s="4" t="s">
        <v>644</v>
      </c>
      <c r="B23" s="4" t="s">
        <v>555</v>
      </c>
    </row>
    <row r="24" spans="1:4">
      <c r="A24" s="4" t="s">
        <v>549</v>
      </c>
      <c r="B24" s="6" t="n">
        <v>4103</v>
      </c>
    </row>
    <row r="25" spans="1:4">
      <c r="A25" s="4" t="s">
        <v>645</v>
      </c>
      <c r="B25" s="5" t="n">
        <v>4103</v>
      </c>
    </row>
    <row r="26" spans="1:4">
      <c r="A26" s="4" t="s">
        <v>646</v>
      </c>
      <c r="B26" s="6" t="n">
        <v>16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7"/>
  </cols>
  <sheetData>
    <row r="1" spans="1:4">
      <c r="A1" s="1" t="s">
        <v>647</v>
      </c>
      <c r="B1" s="2" t="s">
        <v>1</v>
      </c>
    </row>
    <row r="2" spans="1:4">
      <c r="B2" s="2" t="s">
        <v>2</v>
      </c>
      <c r="C2" s="2" t="s">
        <v>67</v>
      </c>
      <c r="D2" s="2" t="s">
        <v>104</v>
      </c>
    </row>
    <row r="3" spans="1:4">
      <c r="A3" s="3" t="s">
        <v>530</v>
      </c>
    </row>
    <row r="4" spans="1:4">
      <c r="A4" s="4" t="s">
        <v>332</v>
      </c>
      <c r="B4" s="4" t="s">
        <v>333</v>
      </c>
    </row>
    <row r="5" spans="1:4">
      <c r="A5" s="4" t="s">
        <v>648</v>
      </c>
    </row>
    <row r="6" spans="1:4">
      <c r="A6" s="3" t="s">
        <v>530</v>
      </c>
    </row>
    <row r="7" spans="1:4">
      <c r="A7" s="4" t="s">
        <v>649</v>
      </c>
      <c r="B7" s="4" t="s">
        <v>642</v>
      </c>
      <c r="C7" s="4" t="s">
        <v>650</v>
      </c>
      <c r="D7" s="4" t="s">
        <v>651</v>
      </c>
    </row>
    <row r="8" spans="1:4">
      <c r="A8" s="4" t="s">
        <v>652</v>
      </c>
      <c r="B8" s="4" t="s">
        <v>653</v>
      </c>
      <c r="C8" s="4" t="s">
        <v>654</v>
      </c>
      <c r="D8" s="4" t="s">
        <v>655</v>
      </c>
    </row>
    <row r="9" spans="1:4">
      <c r="A9" s="4" t="s">
        <v>656</v>
      </c>
      <c r="B9" s="4" t="s">
        <v>657</v>
      </c>
      <c r="C9" s="4" t="s">
        <v>658</v>
      </c>
      <c r="D9" s="4" t="s">
        <v>659</v>
      </c>
    </row>
    <row r="10" spans="1:4">
      <c r="A10" s="4" t="s">
        <v>332</v>
      </c>
      <c r="B10" s="4" t="s">
        <v>333</v>
      </c>
      <c r="C10" s="4" t="s">
        <v>333</v>
      </c>
      <c r="D10" s="4" t="s">
        <v>333</v>
      </c>
    </row>
    <row r="11" spans="1:4">
      <c r="A11" s="4" t="s">
        <v>660</v>
      </c>
      <c r="B11" s="8" t="n">
        <v>18.06</v>
      </c>
      <c r="C11" s="8" t="n">
        <v>22.96</v>
      </c>
      <c r="D11" s="8" t="n">
        <v>9.01</v>
      </c>
    </row>
    <row r="12" spans="1:4">
      <c r="A12" s="4" t="s">
        <v>661</v>
      </c>
      <c r="B12" s="5" t="n">
        <v>2535425</v>
      </c>
      <c r="C12" s="5" t="n">
        <v>2998650</v>
      </c>
      <c r="D12" s="5" t="n">
        <v>1694000</v>
      </c>
    </row>
    <row r="13" spans="1:4">
      <c r="A13" s="4" t="s">
        <v>662</v>
      </c>
      <c r="B13" s="6" t="n">
        <v>45790000</v>
      </c>
      <c r="C13" s="6" t="n">
        <v>68849000</v>
      </c>
      <c r="D13" s="6" t="n">
        <v>1526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664</v>
      </c>
    </row>
    <row r="2" spans="1:2">
      <c r="A2" s="3" t="s">
        <v>665</v>
      </c>
    </row>
    <row r="3" spans="1:2">
      <c r="A3" s="4" t="s">
        <v>666</v>
      </c>
      <c r="B3" s="5" t="n">
        <v>14261532</v>
      </c>
    </row>
    <row r="4" spans="1:2">
      <c r="A4" s="4" t="s">
        <v>560</v>
      </c>
    </row>
    <row r="5" spans="1:2">
      <c r="A5" s="3" t="s">
        <v>665</v>
      </c>
    </row>
    <row r="6" spans="1:2">
      <c r="A6" s="4" t="s">
        <v>666</v>
      </c>
      <c r="B6" s="5" t="n">
        <v>11935558</v>
      </c>
    </row>
    <row r="7" spans="1:2">
      <c r="A7" s="4" t="s">
        <v>667</v>
      </c>
    </row>
    <row r="8" spans="1:2">
      <c r="A8" s="3" t="s">
        <v>665</v>
      </c>
    </row>
    <row r="9" spans="1:2">
      <c r="A9" s="4" t="s">
        <v>666</v>
      </c>
      <c r="B9" s="5" t="n">
        <v>1213760</v>
      </c>
    </row>
    <row r="10" spans="1:2">
      <c r="A10" s="4" t="s">
        <v>566</v>
      </c>
    </row>
    <row r="11" spans="1:2">
      <c r="A11" s="3" t="s">
        <v>665</v>
      </c>
    </row>
    <row r="12" spans="1:2">
      <c r="A12" s="4" t="s">
        <v>666</v>
      </c>
      <c r="B12" s="5" t="n">
        <v>1002548</v>
      </c>
    </row>
    <row r="13" spans="1:2">
      <c r="A13" s="4" t="s">
        <v>668</v>
      </c>
    </row>
    <row r="14" spans="1:2">
      <c r="A14" s="3" t="s">
        <v>665</v>
      </c>
    </row>
    <row r="15" spans="1:2">
      <c r="A15" s="4" t="s">
        <v>666</v>
      </c>
      <c r="B15" s="5" t="n">
        <v>1096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7</v>
      </c>
      <c r="D2" s="2" t="s">
        <v>104</v>
      </c>
    </row>
    <row r="3" spans="1:4">
      <c r="A3" s="3" t="s">
        <v>670</v>
      </c>
    </row>
    <row r="4" spans="1:4">
      <c r="A4" s="4" t="s">
        <v>671</v>
      </c>
      <c r="B4" s="6" t="n">
        <v>51696</v>
      </c>
      <c r="C4" s="6" t="n">
        <v>33817</v>
      </c>
      <c r="D4" s="6" t="n">
        <v>23100</v>
      </c>
    </row>
    <row r="5" spans="1:4">
      <c r="A5" s="4" t="s">
        <v>106</v>
      </c>
    </row>
    <row r="6" spans="1:4">
      <c r="A6" s="3" t="s">
        <v>670</v>
      </c>
    </row>
    <row r="7" spans="1:4">
      <c r="A7" s="4" t="s">
        <v>671</v>
      </c>
      <c r="B7" s="5" t="n">
        <v>26773</v>
      </c>
      <c r="C7" s="5" t="n">
        <v>16211</v>
      </c>
      <c r="D7" s="5" t="n">
        <v>8778</v>
      </c>
    </row>
    <row r="8" spans="1:4">
      <c r="A8" s="4" t="s">
        <v>107</v>
      </c>
    </row>
    <row r="9" spans="1:4">
      <c r="A9" s="3" t="s">
        <v>670</v>
      </c>
    </row>
    <row r="10" spans="1:4">
      <c r="A10" s="4" t="s">
        <v>671</v>
      </c>
      <c r="B10" s="6" t="n">
        <v>24923</v>
      </c>
      <c r="C10" s="6" t="n">
        <v>17606</v>
      </c>
      <c r="D10" s="6" t="n">
        <v>143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3"/>
    <col customWidth="1" max="5" min="5" width="13"/>
    <col customWidth="1" max="6" min="6" width="41"/>
    <col customWidth="1" max="7" min="7" width="35"/>
    <col customWidth="1" max="8" min="8" width="27"/>
    <col customWidth="1" max="9" min="9" width="55"/>
    <col customWidth="1" max="10" min="10" width="49"/>
    <col customWidth="1" max="11" min="11" width="46"/>
    <col customWidth="1" max="12" min="12" width="20"/>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B2" s="6" t="n">
        <v>253736</v>
      </c>
      <c r="E2" s="6" t="n">
        <v>3</v>
      </c>
      <c r="H2" s="6" t="n">
        <v>431075</v>
      </c>
      <c r="K2" s="6" t="n">
        <v>-183</v>
      </c>
      <c r="L2" s="6" t="n">
        <v>-177159</v>
      </c>
    </row>
    <row r="3" spans="1:12">
      <c r="A3" s="4" t="s">
        <v>133</v>
      </c>
      <c r="E3" s="5" t="n">
        <v>28933</v>
      </c>
    </row>
    <row r="4" spans="1:12">
      <c r="A4" s="4" t="s">
        <v>134</v>
      </c>
      <c r="D4" s="6" t="n">
        <v>19156</v>
      </c>
      <c r="J4" s="6" t="n">
        <v>19156</v>
      </c>
    </row>
    <row r="5" spans="1:12">
      <c r="A5" s="4" t="s">
        <v>135</v>
      </c>
      <c r="G5" s="5" t="n">
        <v>1350</v>
      </c>
    </row>
    <row r="6" spans="1:12">
      <c r="A6" s="4" t="s">
        <v>136</v>
      </c>
      <c r="B6" s="5" t="n">
        <v>-357</v>
      </c>
      <c r="H6" s="5" t="n">
        <v>-357</v>
      </c>
    </row>
    <row r="7" spans="1:12">
      <c r="A7" s="4" t="s">
        <v>137</v>
      </c>
      <c r="E7" s="5" t="n">
        <v>305</v>
      </c>
    </row>
    <row r="8" spans="1:12">
      <c r="A8" s="4" t="s">
        <v>138</v>
      </c>
      <c r="B8" s="5" t="n">
        <v>1688</v>
      </c>
      <c r="H8" s="5" t="n">
        <v>1688</v>
      </c>
    </row>
    <row r="9" spans="1:12">
      <c r="A9" s="4" t="s">
        <v>139</v>
      </c>
      <c r="E9" s="5" t="n">
        <v>142</v>
      </c>
    </row>
    <row r="10" spans="1:12">
      <c r="A10" s="4" t="s">
        <v>140</v>
      </c>
      <c r="B10" s="5" t="n">
        <v>23100</v>
      </c>
      <c r="H10" s="5" t="n">
        <v>23100</v>
      </c>
    </row>
    <row r="11" spans="1:12">
      <c r="A11" s="4" t="s">
        <v>113</v>
      </c>
      <c r="B11" s="5" t="n">
        <v>-119491</v>
      </c>
      <c r="L11" s="5" t="n">
        <v>-119491</v>
      </c>
    </row>
    <row r="12" spans="1:12">
      <c r="A12" s="4" t="s">
        <v>115</v>
      </c>
      <c r="B12" s="5" t="n">
        <v>32</v>
      </c>
      <c r="K12" s="5" t="n">
        <v>32</v>
      </c>
    </row>
    <row r="13" spans="1:12">
      <c r="A13" s="4" t="s">
        <v>141</v>
      </c>
      <c r="B13" s="5" t="n">
        <v>177864</v>
      </c>
      <c r="E13" s="6" t="n">
        <v>3</v>
      </c>
      <c r="H13" s="5" t="n">
        <v>474662</v>
      </c>
      <c r="K13" s="5" t="n">
        <v>-151</v>
      </c>
      <c r="L13" s="5" t="n">
        <v>-296650</v>
      </c>
    </row>
    <row r="14" spans="1:12">
      <c r="A14" s="4" t="s">
        <v>142</v>
      </c>
      <c r="E14" s="5" t="n">
        <v>30730</v>
      </c>
    </row>
    <row r="15" spans="1:12">
      <c r="A15" s="4" t="s">
        <v>143</v>
      </c>
      <c r="C15" s="6" t="n">
        <v>293290</v>
      </c>
      <c r="F15" s="6" t="n">
        <v>2</v>
      </c>
      <c r="I15" s="6" t="n">
        <v>293288</v>
      </c>
    </row>
    <row r="16" spans="1:12">
      <c r="A16" s="4" t="s">
        <v>144</v>
      </c>
      <c r="F16" s="5" t="n">
        <v>12604</v>
      </c>
    </row>
    <row r="17" spans="1:12">
      <c r="A17" s="4" t="s">
        <v>134</v>
      </c>
      <c r="D17" s="5" t="n">
        <v>47586</v>
      </c>
      <c r="J17" s="5" t="n">
        <v>47586</v>
      </c>
    </row>
    <row r="18" spans="1:12">
      <c r="A18" s="4" t="s">
        <v>135</v>
      </c>
      <c r="G18" s="5" t="n">
        <v>1008</v>
      </c>
    </row>
    <row r="19" spans="1:12">
      <c r="A19" s="4" t="s">
        <v>136</v>
      </c>
      <c r="B19" s="5" t="n">
        <v>-7503</v>
      </c>
      <c r="H19" s="5" t="n">
        <v>-7503</v>
      </c>
    </row>
    <row r="20" spans="1:12">
      <c r="A20" s="4" t="s">
        <v>137</v>
      </c>
      <c r="E20" s="5" t="n">
        <v>449</v>
      </c>
    </row>
    <row r="21" spans="1:12">
      <c r="A21" s="4" t="s">
        <v>138</v>
      </c>
      <c r="B21" s="5" t="n">
        <v>24691</v>
      </c>
      <c r="H21" s="5" t="n">
        <v>24691</v>
      </c>
    </row>
    <row r="22" spans="1:12">
      <c r="A22" s="4" t="s">
        <v>139</v>
      </c>
      <c r="E22" s="5" t="n">
        <v>1160</v>
      </c>
    </row>
    <row r="23" spans="1:12">
      <c r="A23" s="4" t="s">
        <v>140</v>
      </c>
      <c r="B23" s="5" t="n">
        <v>33817</v>
      </c>
      <c r="H23" s="5" t="n">
        <v>33817</v>
      </c>
    </row>
    <row r="24" spans="1:12">
      <c r="A24" s="4" t="s">
        <v>113</v>
      </c>
      <c r="B24" s="5" t="n">
        <v>-230699</v>
      </c>
      <c r="L24" s="5" t="n">
        <v>-230699</v>
      </c>
    </row>
    <row r="25" spans="1:12">
      <c r="A25" s="4" t="s">
        <v>115</v>
      </c>
      <c r="B25" s="5" t="n">
        <v>-189</v>
      </c>
      <c r="K25" s="5" t="n">
        <v>-189</v>
      </c>
    </row>
    <row r="26" spans="1:12">
      <c r="A26" s="4" t="s">
        <v>145</v>
      </c>
      <c r="B26" s="5" t="n">
        <v>338857</v>
      </c>
      <c r="E26" s="6" t="n">
        <v>5</v>
      </c>
      <c r="H26" s="5" t="n">
        <v>866541</v>
      </c>
      <c r="K26" s="5" t="n">
        <v>-340</v>
      </c>
      <c r="L26" s="5" t="n">
        <v>-527349</v>
      </c>
    </row>
    <row r="27" spans="1:12">
      <c r="A27" s="4" t="s">
        <v>146</v>
      </c>
      <c r="E27" s="5" t="n">
        <v>45951</v>
      </c>
    </row>
    <row r="28" spans="1:12">
      <c r="A28" s="4" t="s">
        <v>147</v>
      </c>
      <c r="B28" s="5" t="n">
        <v>364</v>
      </c>
      <c r="L28" s="5" t="n">
        <v>364</v>
      </c>
    </row>
    <row r="29" spans="1:12">
      <c r="A29" s="4" t="s">
        <v>148</v>
      </c>
      <c r="B29" s="5" t="n">
        <v>339221</v>
      </c>
      <c r="E29" s="6" t="n">
        <v>5</v>
      </c>
      <c r="H29" s="5" t="n">
        <v>866541</v>
      </c>
      <c r="K29" s="5" t="n">
        <v>-340</v>
      </c>
      <c r="L29" s="5" t="n">
        <v>-526985</v>
      </c>
    </row>
    <row r="30" spans="1:12">
      <c r="A30" s="4" t="s">
        <v>149</v>
      </c>
      <c r="B30" s="5" t="n">
        <v>140716</v>
      </c>
      <c r="E30" s="6" t="n">
        <v>1</v>
      </c>
      <c r="H30" s="5" t="n">
        <v>140715</v>
      </c>
    </row>
    <row r="31" spans="1:12">
      <c r="A31" s="4" t="s">
        <v>150</v>
      </c>
      <c r="E31" s="5" t="n">
        <v>6872</v>
      </c>
    </row>
    <row r="32" spans="1:12">
      <c r="A32" s="4" t="s">
        <v>134</v>
      </c>
      <c r="D32" s="6" t="n">
        <v>48909</v>
      </c>
      <c r="J32" s="6" t="n">
        <v>48909</v>
      </c>
    </row>
    <row r="33" spans="1:12">
      <c r="A33" s="4" t="s">
        <v>135</v>
      </c>
      <c r="G33" s="5" t="n">
        <v>3135</v>
      </c>
    </row>
    <row r="34" spans="1:12">
      <c r="A34" s="4" t="s">
        <v>136</v>
      </c>
      <c r="B34" s="5" t="n">
        <v>-6695</v>
      </c>
      <c r="H34" s="5" t="n">
        <v>-6695</v>
      </c>
    </row>
    <row r="35" spans="1:12">
      <c r="A35" s="4" t="s">
        <v>137</v>
      </c>
      <c r="E35" s="5" t="n">
        <v>361</v>
      </c>
    </row>
    <row r="36" spans="1:12">
      <c r="A36" s="4" t="s">
        <v>138</v>
      </c>
      <c r="B36" s="5" t="n">
        <v>7350</v>
      </c>
      <c r="H36" s="5" t="n">
        <v>7350</v>
      </c>
    </row>
    <row r="37" spans="1:12">
      <c r="A37" s="4" t="s">
        <v>139</v>
      </c>
      <c r="E37" s="5" t="n">
        <v>487</v>
      </c>
    </row>
    <row r="38" spans="1:12">
      <c r="A38" s="4" t="s">
        <v>140</v>
      </c>
      <c r="B38" s="5" t="n">
        <v>51696</v>
      </c>
      <c r="H38" s="5" t="n">
        <v>51696</v>
      </c>
    </row>
    <row r="39" spans="1:12">
      <c r="A39" s="4" t="s">
        <v>113</v>
      </c>
      <c r="B39" s="5" t="n">
        <v>-290976</v>
      </c>
      <c r="L39" s="5" t="n">
        <v>-290976</v>
      </c>
    </row>
    <row r="40" spans="1:12">
      <c r="A40" s="4" t="s">
        <v>115</v>
      </c>
      <c r="B40" s="5" t="n">
        <v>560</v>
      </c>
      <c r="K40" s="5" t="n">
        <v>560</v>
      </c>
    </row>
    <row r="41" spans="1:12">
      <c r="A41" s="4" t="s">
        <v>151</v>
      </c>
      <c r="B41" s="6" t="n">
        <v>290781</v>
      </c>
      <c r="E41" s="6" t="n">
        <v>6</v>
      </c>
      <c r="H41" s="6" t="n">
        <v>1108516</v>
      </c>
      <c r="K41" s="6" t="n">
        <v>220</v>
      </c>
      <c r="L41" s="6" t="n">
        <v>-817961</v>
      </c>
    </row>
    <row r="42" spans="1:12">
      <c r="A42" s="4" t="s">
        <v>152</v>
      </c>
      <c r="E42" s="5" t="n">
        <v>56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104</v>
      </c>
    </row>
    <row r="3" spans="1:4">
      <c r="A3" s="3" t="s">
        <v>222</v>
      </c>
    </row>
    <row r="4" spans="1:4">
      <c r="A4" s="4" t="s">
        <v>673</v>
      </c>
      <c r="B4" s="6" t="n">
        <v>-291049</v>
      </c>
      <c r="C4" s="6" t="n">
        <v>-230765</v>
      </c>
      <c r="D4" s="6" t="n">
        <v>-12894</v>
      </c>
    </row>
    <row r="5" spans="1:4">
      <c r="A5" s="4" t="s">
        <v>674</v>
      </c>
      <c r="B5" s="5" t="n">
        <v>85</v>
      </c>
      <c r="C5" s="5" t="n">
        <v>22</v>
      </c>
      <c r="D5" s="5" t="n">
        <v>-106611</v>
      </c>
    </row>
    <row r="6" spans="1:4">
      <c r="A6" s="4" t="s">
        <v>675</v>
      </c>
      <c r="B6" s="6" t="n">
        <v>-290964</v>
      </c>
      <c r="C6" s="6" t="n">
        <v>-230743</v>
      </c>
      <c r="D6" s="6" t="n">
        <v>-1195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7</v>
      </c>
      <c r="D2" s="2" t="s">
        <v>104</v>
      </c>
    </row>
    <row r="3" spans="1:4">
      <c r="A3" s="3" t="s">
        <v>677</v>
      </c>
    </row>
    <row r="4" spans="1:4">
      <c r="A4" s="4" t="s">
        <v>678</v>
      </c>
      <c r="B4" s="6" t="n">
        <v>0</v>
      </c>
      <c r="C4" s="6" t="n">
        <v>-31</v>
      </c>
      <c r="D4" s="6" t="n">
        <v>-14</v>
      </c>
    </row>
    <row r="5" spans="1:4">
      <c r="A5" s="4" t="s">
        <v>679</v>
      </c>
      <c r="B5" s="5" t="n">
        <v>0</v>
      </c>
      <c r="C5" s="5" t="n">
        <v>-15</v>
      </c>
      <c r="D5" s="5" t="n">
        <v>0</v>
      </c>
    </row>
    <row r="6" spans="1:4">
      <c r="A6" s="4" t="s">
        <v>674</v>
      </c>
      <c r="B6" s="5" t="n">
        <v>12</v>
      </c>
      <c r="C6" s="5" t="n">
        <v>2</v>
      </c>
      <c r="D6" s="5" t="n">
        <v>0</v>
      </c>
    </row>
    <row r="7" spans="1:4">
      <c r="A7" s="4" t="s">
        <v>680</v>
      </c>
      <c r="B7" s="6" t="n">
        <v>12</v>
      </c>
      <c r="C7" s="6" t="n">
        <v>-44</v>
      </c>
      <c r="D7" s="6" t="n">
        <v>-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7</v>
      </c>
      <c r="D2" s="2" t="s">
        <v>104</v>
      </c>
    </row>
    <row r="3" spans="1:4">
      <c r="A3" s="3" t="s">
        <v>682</v>
      </c>
    </row>
    <row r="4" spans="1:4">
      <c r="A4" s="4" t="s">
        <v>683</v>
      </c>
      <c r="B4" s="4" t="s">
        <v>684</v>
      </c>
      <c r="C4" s="4" t="s">
        <v>684</v>
      </c>
      <c r="D4" s="4" t="s">
        <v>685</v>
      </c>
    </row>
    <row r="5" spans="1:4">
      <c r="A5" s="4" t="s">
        <v>686</v>
      </c>
      <c r="B5" s="4" t="s">
        <v>687</v>
      </c>
      <c r="C5" s="4" t="s">
        <v>333</v>
      </c>
      <c r="D5" s="4" t="s">
        <v>688</v>
      </c>
    </row>
    <row r="6" spans="1:4">
      <c r="A6" s="4" t="s">
        <v>689</v>
      </c>
      <c r="B6" s="4" t="s">
        <v>333</v>
      </c>
      <c r="C6" s="4" t="s">
        <v>333</v>
      </c>
      <c r="D6" s="4" t="s">
        <v>690</v>
      </c>
    </row>
    <row r="7" spans="1:4">
      <c r="A7" s="4" t="s">
        <v>691</v>
      </c>
      <c r="B7" s="4" t="s">
        <v>333</v>
      </c>
      <c r="C7" s="4" t="s">
        <v>333</v>
      </c>
      <c r="D7" s="4" t="s">
        <v>692</v>
      </c>
    </row>
    <row r="8" spans="1:4">
      <c r="A8" s="4" t="s">
        <v>693</v>
      </c>
      <c r="B8" s="4" t="s">
        <v>694</v>
      </c>
      <c r="C8" s="4" t="s">
        <v>694</v>
      </c>
      <c r="D8" s="4" t="s">
        <v>333</v>
      </c>
    </row>
    <row r="9" spans="1:4">
      <c r="A9" s="4" t="s">
        <v>695</v>
      </c>
      <c r="B9" s="4" t="s">
        <v>333</v>
      </c>
      <c r="C9" s="4" t="s">
        <v>696</v>
      </c>
      <c r="D9" s="4" t="s">
        <v>333</v>
      </c>
    </row>
    <row r="10" spans="1:4">
      <c r="A10" s="4" t="s">
        <v>697</v>
      </c>
      <c r="B10" s="4" t="s">
        <v>698</v>
      </c>
      <c r="C10" s="4" t="s">
        <v>699</v>
      </c>
      <c r="D10" s="4" t="s">
        <v>700</v>
      </c>
    </row>
    <row r="11" spans="1:4">
      <c r="A11" s="4" t="s">
        <v>701</v>
      </c>
      <c r="B11" s="4" t="s">
        <v>702</v>
      </c>
      <c r="C11" s="4" t="s">
        <v>703</v>
      </c>
      <c r="D11" s="4" t="s">
        <v>704</v>
      </c>
    </row>
    <row r="12" spans="1:4">
      <c r="A12" s="4" t="s">
        <v>705</v>
      </c>
      <c r="B12" s="4" t="s">
        <v>333</v>
      </c>
      <c r="C12" s="4" t="s">
        <v>333</v>
      </c>
      <c r="D12" s="4" t="s">
        <v>3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7</v>
      </c>
    </row>
    <row r="2" spans="1:3">
      <c r="A2" s="3" t="s">
        <v>707</v>
      </c>
    </row>
    <row r="3" spans="1:3">
      <c r="A3" s="4" t="s">
        <v>708</v>
      </c>
      <c r="B3" s="6" t="n">
        <v>162436</v>
      </c>
      <c r="C3" s="6" t="n">
        <v>91994</v>
      </c>
    </row>
    <row r="4" spans="1:3">
      <c r="A4" s="4" t="s">
        <v>709</v>
      </c>
      <c r="B4" s="5" t="n">
        <v>14129</v>
      </c>
      <c r="C4" s="5" t="n">
        <v>16019</v>
      </c>
    </row>
    <row r="5" spans="1:3">
      <c r="A5" s="4" t="s">
        <v>710</v>
      </c>
      <c r="B5" s="5" t="n">
        <v>17573</v>
      </c>
      <c r="C5" s="5" t="n">
        <v>8578</v>
      </c>
    </row>
    <row r="6" spans="1:3">
      <c r="A6" s="4" t="s">
        <v>711</v>
      </c>
      <c r="B6" s="5" t="n">
        <v>6870</v>
      </c>
      <c r="C6" s="5" t="n">
        <v>7380</v>
      </c>
    </row>
    <row r="7" spans="1:3">
      <c r="A7" s="4" t="s">
        <v>165</v>
      </c>
      <c r="B7" s="5" t="n">
        <v>4325</v>
      </c>
      <c r="C7" s="5" t="n">
        <v>0</v>
      </c>
    </row>
    <row r="8" spans="1:3">
      <c r="A8" s="4" t="s">
        <v>712</v>
      </c>
      <c r="B8" s="5" t="n">
        <v>1683</v>
      </c>
      <c r="C8" s="5" t="n">
        <v>1375</v>
      </c>
    </row>
    <row r="9" spans="1:3">
      <c r="A9" s="4" t="s">
        <v>697</v>
      </c>
      <c r="B9" s="5" t="n">
        <v>3329</v>
      </c>
      <c r="C9" s="5" t="n">
        <v>1807</v>
      </c>
    </row>
    <row r="10" spans="1:3">
      <c r="A10" s="4" t="s">
        <v>713</v>
      </c>
      <c r="B10" s="5" t="n">
        <v>210345</v>
      </c>
      <c r="C10" s="5" t="n">
        <v>127153</v>
      </c>
    </row>
    <row r="11" spans="1:3">
      <c r="A11" s="4" t="s">
        <v>714</v>
      </c>
      <c r="B11" s="5" t="n">
        <v>-205249</v>
      </c>
      <c r="C11" s="5" t="n">
        <v>-127153</v>
      </c>
    </row>
    <row r="12" spans="1:3">
      <c r="A12" s="4" t="s">
        <v>713</v>
      </c>
      <c r="B12" s="5" t="n">
        <v>5096</v>
      </c>
      <c r="C12" s="5" t="n">
        <v>0</v>
      </c>
    </row>
    <row r="13" spans="1:3">
      <c r="A13" s="3" t="s">
        <v>715</v>
      </c>
    </row>
    <row r="14" spans="1:3">
      <c r="A14" s="4" t="s">
        <v>75</v>
      </c>
      <c r="B14" s="5" t="n">
        <v>-3921</v>
      </c>
      <c r="C14" s="5" t="n">
        <v>0</v>
      </c>
    </row>
    <row r="15" spans="1:3">
      <c r="A15" s="4" t="s">
        <v>697</v>
      </c>
      <c r="B15" s="5" t="n">
        <v>-1175</v>
      </c>
      <c r="C15" s="5" t="n">
        <v>0</v>
      </c>
    </row>
    <row r="16" spans="1:3">
      <c r="A16" s="4" t="s">
        <v>716</v>
      </c>
      <c r="B16" s="5" t="n">
        <v>-5096</v>
      </c>
      <c r="C16" s="5" t="n">
        <v>0</v>
      </c>
    </row>
    <row r="17" spans="1:3">
      <c r="A17" s="4" t="s">
        <v>717</v>
      </c>
      <c r="B17" s="6" t="n">
        <v>0</v>
      </c>
      <c r="C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59"/>
    <col customWidth="1" max="3" min="3" width="14"/>
    <col customWidth="1" max="4" min="4" width="14"/>
    <col customWidth="1" max="5" min="5" width="14"/>
    <col customWidth="1" max="6" min="6" width="14"/>
  </cols>
  <sheetData>
    <row r="1" spans="1:6">
      <c r="A1" s="1" t="s">
        <v>718</v>
      </c>
      <c r="B1" s="2" t="s">
        <v>1</v>
      </c>
    </row>
    <row r="2" spans="1:6">
      <c r="B2" s="2" t="s">
        <v>2</v>
      </c>
      <c r="C2" s="2" t="s">
        <v>67</v>
      </c>
      <c r="D2" s="2" t="s">
        <v>719</v>
      </c>
      <c r="E2" s="2" t="s">
        <v>104</v>
      </c>
      <c r="F2" s="2" t="s">
        <v>391</v>
      </c>
    </row>
    <row r="3" spans="1:6">
      <c r="A3" s="3" t="s">
        <v>720</v>
      </c>
    </row>
    <row r="4" spans="1:6">
      <c r="A4" s="4" t="s">
        <v>721</v>
      </c>
      <c r="B4" s="6" t="n">
        <v>78100000</v>
      </c>
      <c r="C4" s="6" t="n">
        <v>79900000</v>
      </c>
    </row>
    <row r="5" spans="1:6">
      <c r="A5" s="4" t="s">
        <v>722</v>
      </c>
      <c r="B5" s="5" t="n">
        <v>547700000</v>
      </c>
    </row>
    <row r="6" spans="1:6">
      <c r="A6" s="4" t="s">
        <v>723</v>
      </c>
      <c r="B6" s="6" t="n">
        <v>695400000</v>
      </c>
    </row>
    <row r="7" spans="1:6">
      <c r="A7" s="4" t="s">
        <v>724</v>
      </c>
      <c r="B7" s="4" t="s">
        <v>725</v>
      </c>
    </row>
    <row r="8" spans="1:6">
      <c r="A8" s="4" t="s">
        <v>726</v>
      </c>
      <c r="B8" s="6" t="n">
        <v>86000000</v>
      </c>
      <c r="C8" s="6" t="n">
        <v>41074000</v>
      </c>
      <c r="E8" s="6" t="n">
        <v>30051000</v>
      </c>
      <c r="F8" s="6" t="n">
        <v>9285000</v>
      </c>
    </row>
    <row r="9" spans="1:6">
      <c r="A9" s="4" t="s">
        <v>727</v>
      </c>
      <c r="B9" s="6" t="n">
        <v>0</v>
      </c>
    </row>
    <row r="10" spans="1:6">
      <c r="A10" s="4" t="s">
        <v>728</v>
      </c>
    </row>
    <row r="11" spans="1:6">
      <c r="A11" s="3" t="s">
        <v>720</v>
      </c>
    </row>
    <row r="12" spans="1:6">
      <c r="A12" s="4" t="s">
        <v>722</v>
      </c>
      <c r="D12" s="6" t="n">
        <v>482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104</v>
      </c>
    </row>
    <row r="3" spans="1:4">
      <c r="A3" s="3" t="s">
        <v>222</v>
      </c>
    </row>
    <row r="4" spans="1:4">
      <c r="A4" s="4" t="s">
        <v>730</v>
      </c>
      <c r="B4" s="6" t="n">
        <v>41074</v>
      </c>
      <c r="C4" s="6" t="n">
        <v>30051</v>
      </c>
      <c r="D4" s="6" t="n">
        <v>9285</v>
      </c>
    </row>
    <row r="5" spans="1:4">
      <c r="A5" s="4" t="s">
        <v>731</v>
      </c>
      <c r="B5" s="5" t="n">
        <v>22800</v>
      </c>
      <c r="C5" s="5" t="n">
        <v>12927</v>
      </c>
      <c r="D5" s="5" t="n">
        <v>16371</v>
      </c>
    </row>
    <row r="6" spans="1:4">
      <c r="A6" s="4" t="s">
        <v>732</v>
      </c>
      <c r="B6" s="5" t="n">
        <v>22126</v>
      </c>
      <c r="C6" s="5" t="n">
        <v>704</v>
      </c>
      <c r="D6" s="5" t="n">
        <v>9534</v>
      </c>
    </row>
    <row r="7" spans="1:4">
      <c r="A7" s="4" t="s">
        <v>733</v>
      </c>
      <c r="B7" s="5" t="n">
        <v>0</v>
      </c>
      <c r="C7" s="5" t="n">
        <v>-2608</v>
      </c>
      <c r="D7" s="5" t="n">
        <v>-4643</v>
      </c>
    </row>
    <row r="8" spans="1:4">
      <c r="A8" s="4" t="s">
        <v>734</v>
      </c>
      <c r="D8" s="5" t="n">
        <v>-496</v>
      </c>
    </row>
    <row r="9" spans="1:4">
      <c r="A9" s="4" t="s">
        <v>735</v>
      </c>
      <c r="B9" s="6" t="n">
        <v>86000</v>
      </c>
      <c r="C9" s="6" t="n">
        <v>41074</v>
      </c>
      <c r="D9" s="6" t="n">
        <v>300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7</v>
      </c>
      <c r="D2" s="2" t="s">
        <v>104</v>
      </c>
    </row>
    <row r="3" spans="1:4">
      <c r="A3" s="4" t="s">
        <v>123</v>
      </c>
    </row>
    <row r="4" spans="1:4">
      <c r="A4" s="4" t="s">
        <v>154</v>
      </c>
      <c r="B4" s="6" t="n">
        <v>1553</v>
      </c>
      <c r="C4" s="6" t="n">
        <v>1310</v>
      </c>
      <c r="D4" s="6" t="n">
        <v>844</v>
      </c>
    </row>
    <row r="5" spans="1:4">
      <c r="A5" s="4" t="s">
        <v>122</v>
      </c>
    </row>
    <row r="6" spans="1:4">
      <c r="A6" s="4" t="s">
        <v>154</v>
      </c>
      <c r="C6" s="6" t="n">
        <v>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7</v>
      </c>
      <c r="D2" s="2" t="s">
        <v>104</v>
      </c>
    </row>
    <row r="3" spans="1:4">
      <c r="A3" s="3" t="s">
        <v>156</v>
      </c>
    </row>
    <row r="4" spans="1:4">
      <c r="A4" s="4" t="s">
        <v>113</v>
      </c>
      <c r="B4" s="6" t="n">
        <v>-290976</v>
      </c>
      <c r="C4" s="6" t="n">
        <v>-230699</v>
      </c>
      <c r="D4" s="6" t="n">
        <v>-119491</v>
      </c>
    </row>
    <row r="5" spans="1:4">
      <c r="A5" s="3" t="s">
        <v>157</v>
      </c>
    </row>
    <row r="6" spans="1:4">
      <c r="A6" s="4" t="s">
        <v>140</v>
      </c>
      <c r="B6" s="5" t="n">
        <v>51696</v>
      </c>
      <c r="C6" s="5" t="n">
        <v>33817</v>
      </c>
      <c r="D6" s="5" t="n">
        <v>23100</v>
      </c>
    </row>
    <row r="7" spans="1:4">
      <c r="A7" s="4" t="s">
        <v>158</v>
      </c>
      <c r="B7" s="5" t="n">
        <v>7070</v>
      </c>
      <c r="C7" s="5" t="n">
        <v>3732</v>
      </c>
      <c r="D7" s="5" t="n">
        <v>956</v>
      </c>
    </row>
    <row r="8" spans="1:4">
      <c r="A8" s="4" t="s">
        <v>159</v>
      </c>
      <c r="B8" s="5" t="n">
        <v>-1330</v>
      </c>
      <c r="C8" s="5" t="n">
        <v>-1885</v>
      </c>
      <c r="D8" s="5" t="n">
        <v>732</v>
      </c>
    </row>
    <row r="9" spans="1:4">
      <c r="A9" s="4" t="s">
        <v>160</v>
      </c>
      <c r="B9" s="5" t="n">
        <v>1027</v>
      </c>
      <c r="C9" s="5" t="n">
        <v>0</v>
      </c>
      <c r="D9" s="5" t="n">
        <v>0</v>
      </c>
    </row>
    <row r="10" spans="1:4">
      <c r="A10" s="4" t="s">
        <v>161</v>
      </c>
      <c r="B10" s="5" t="n">
        <v>964</v>
      </c>
      <c r="C10" s="5" t="n">
        <v>0</v>
      </c>
      <c r="D10" s="5" t="n">
        <v>0</v>
      </c>
    </row>
    <row r="11" spans="1:4">
      <c r="A11" s="4" t="s">
        <v>162</v>
      </c>
      <c r="B11" s="5" t="n">
        <v>0</v>
      </c>
      <c r="C11" s="5" t="n">
        <v>211</v>
      </c>
      <c r="D11" s="5" t="n">
        <v>0</v>
      </c>
    </row>
    <row r="12" spans="1:4">
      <c r="A12" s="4" t="s">
        <v>163</v>
      </c>
      <c r="B12" s="5" t="n">
        <v>71</v>
      </c>
      <c r="C12" s="5" t="n">
        <v>49</v>
      </c>
      <c r="D12" s="5" t="n">
        <v>0</v>
      </c>
    </row>
    <row r="13" spans="1:4">
      <c r="A13" s="3" t="s">
        <v>164</v>
      </c>
    </row>
    <row r="14" spans="1:4">
      <c r="A14" s="4" t="s">
        <v>72</v>
      </c>
      <c r="B14" s="5" t="n">
        <v>-998</v>
      </c>
      <c r="C14" s="5" t="n">
        <v>-5764</v>
      </c>
      <c r="D14" s="5" t="n">
        <v>-784</v>
      </c>
    </row>
    <row r="15" spans="1:4">
      <c r="A15" s="4" t="s">
        <v>75</v>
      </c>
      <c r="B15" s="5" t="n">
        <v>239</v>
      </c>
      <c r="C15" s="5" t="n">
        <v>0</v>
      </c>
      <c r="D15" s="5" t="n">
        <v>0</v>
      </c>
    </row>
    <row r="16" spans="1:4">
      <c r="A16" s="4" t="s">
        <v>77</v>
      </c>
      <c r="B16" s="5" t="n">
        <v>322</v>
      </c>
      <c r="C16" s="5" t="n">
        <v>-314</v>
      </c>
      <c r="D16" s="5" t="n">
        <v>2</v>
      </c>
    </row>
    <row r="17" spans="1:4">
      <c r="A17" s="4" t="s">
        <v>80</v>
      </c>
      <c r="B17" s="5" t="n">
        <v>4213</v>
      </c>
      <c r="C17" s="5" t="n">
        <v>-1958</v>
      </c>
      <c r="D17" s="5" t="n">
        <v>2163</v>
      </c>
    </row>
    <row r="18" spans="1:4">
      <c r="A18" s="4" t="s">
        <v>81</v>
      </c>
      <c r="B18" s="5" t="n">
        <v>4070</v>
      </c>
      <c r="C18" s="5" t="n">
        <v>4972</v>
      </c>
      <c r="D18" s="5" t="n">
        <v>1919</v>
      </c>
    </row>
    <row r="19" spans="1:4">
      <c r="A19" s="4" t="s">
        <v>82</v>
      </c>
      <c r="B19" s="5" t="n">
        <v>-10869</v>
      </c>
      <c r="C19" s="5" t="n">
        <v>15204</v>
      </c>
      <c r="D19" s="5" t="n">
        <v>1598</v>
      </c>
    </row>
    <row r="20" spans="1:4">
      <c r="A20" s="4" t="s">
        <v>83</v>
      </c>
      <c r="B20" s="5" t="n">
        <v>-394</v>
      </c>
      <c r="C20" s="5" t="n">
        <v>2491</v>
      </c>
      <c r="D20" s="5" t="n">
        <v>1896</v>
      </c>
    </row>
    <row r="21" spans="1:4">
      <c r="A21" s="4" t="s">
        <v>165</v>
      </c>
      <c r="B21" s="5" t="n">
        <v>-731</v>
      </c>
      <c r="C21" s="5" t="n">
        <v>0</v>
      </c>
      <c r="D21" s="5" t="n">
        <v>0</v>
      </c>
    </row>
    <row r="22" spans="1:4">
      <c r="A22" s="4" t="s">
        <v>86</v>
      </c>
      <c r="B22" s="5" t="n">
        <v>0</v>
      </c>
      <c r="C22" s="5" t="n">
        <v>372</v>
      </c>
      <c r="D22" s="5" t="n">
        <v>407</v>
      </c>
    </row>
    <row r="23" spans="1:4">
      <c r="A23" s="4" t="s">
        <v>166</v>
      </c>
      <c r="B23" s="5" t="n">
        <v>-235626</v>
      </c>
      <c r="C23" s="5" t="n">
        <v>-179772</v>
      </c>
      <c r="D23" s="5" t="n">
        <v>-87502</v>
      </c>
    </row>
    <row r="24" spans="1:4">
      <c r="A24" s="3" t="s">
        <v>167</v>
      </c>
    </row>
    <row r="25" spans="1:4">
      <c r="A25" s="4" t="s">
        <v>168</v>
      </c>
      <c r="B25" s="5" t="n">
        <v>-270230</v>
      </c>
      <c r="C25" s="5" t="n">
        <v>-466489</v>
      </c>
      <c r="D25" s="5" t="n">
        <v>-176459</v>
      </c>
    </row>
    <row r="26" spans="1:4">
      <c r="A26" s="4" t="s">
        <v>169</v>
      </c>
      <c r="B26" s="5" t="n">
        <v>336261</v>
      </c>
      <c r="C26" s="5" t="n">
        <v>306125</v>
      </c>
      <c r="D26" s="5" t="n">
        <v>296600</v>
      </c>
    </row>
    <row r="27" spans="1:4">
      <c r="A27" s="4" t="s">
        <v>170</v>
      </c>
      <c r="B27" s="5" t="n">
        <v>-5733</v>
      </c>
      <c r="C27" s="5" t="n">
        <v>-35925</v>
      </c>
      <c r="D27" s="5" t="n">
        <v>-20232</v>
      </c>
    </row>
    <row r="28" spans="1:4">
      <c r="A28" s="4" t="s">
        <v>171</v>
      </c>
      <c r="B28" s="5" t="n">
        <v>161</v>
      </c>
      <c r="C28" s="5" t="n">
        <v>0</v>
      </c>
      <c r="D28" s="5" t="n">
        <v>0</v>
      </c>
    </row>
    <row r="29" spans="1:4">
      <c r="A29" s="4" t="s">
        <v>172</v>
      </c>
      <c r="B29" s="5" t="n">
        <v>60459</v>
      </c>
      <c r="C29" s="5" t="n">
        <v>-196289</v>
      </c>
      <c r="D29" s="5" t="n">
        <v>99909</v>
      </c>
    </row>
    <row r="30" spans="1:4">
      <c r="A30" s="3" t="s">
        <v>173</v>
      </c>
    </row>
    <row r="31" spans="1:4">
      <c r="A31" s="4" t="s">
        <v>174</v>
      </c>
      <c r="B31" s="5" t="n">
        <v>140888</v>
      </c>
      <c r="C31" s="5" t="n">
        <v>293290</v>
      </c>
      <c r="D31" s="5" t="n">
        <v>0</v>
      </c>
    </row>
    <row r="32" spans="1:4">
      <c r="A32" s="4" t="s">
        <v>175</v>
      </c>
      <c r="B32" s="5" t="n">
        <v>47729</v>
      </c>
      <c r="C32" s="5" t="n">
        <v>47586</v>
      </c>
      <c r="D32" s="5" t="n">
        <v>19156</v>
      </c>
    </row>
    <row r="33" spans="1:4">
      <c r="A33" s="4" t="s">
        <v>176</v>
      </c>
      <c r="B33" s="5" t="n">
        <v>7350</v>
      </c>
      <c r="C33" s="5" t="n">
        <v>24691</v>
      </c>
      <c r="D33" s="5" t="n">
        <v>1249</v>
      </c>
    </row>
    <row r="34" spans="1:4">
      <c r="A34" s="4" t="s">
        <v>177</v>
      </c>
      <c r="B34" s="5" t="n">
        <v>-6695</v>
      </c>
      <c r="C34" s="5" t="n">
        <v>-7503</v>
      </c>
      <c r="D34" s="5" t="n">
        <v>-357</v>
      </c>
    </row>
    <row r="35" spans="1:4">
      <c r="A35" s="4" t="s">
        <v>178</v>
      </c>
      <c r="B35" s="5" t="n">
        <v>-486</v>
      </c>
      <c r="C35" s="5" t="n">
        <v>-528</v>
      </c>
      <c r="D35" s="5" t="n">
        <v>0</v>
      </c>
    </row>
    <row r="36" spans="1:4">
      <c r="A36" s="4" t="s">
        <v>179</v>
      </c>
      <c r="B36" s="5" t="n">
        <v>188786</v>
      </c>
      <c r="C36" s="5" t="n">
        <v>357536</v>
      </c>
      <c r="D36" s="5" t="n">
        <v>20048</v>
      </c>
    </row>
    <row r="37" spans="1:4">
      <c r="A37" s="4" t="s">
        <v>180</v>
      </c>
      <c r="B37" s="5" t="n">
        <v>13619</v>
      </c>
      <c r="C37" s="5" t="n">
        <v>-18525</v>
      </c>
      <c r="D37" s="5" t="n">
        <v>32455</v>
      </c>
    </row>
    <row r="38" spans="1:4">
      <c r="A38" s="4" t="s">
        <v>181</v>
      </c>
      <c r="B38" s="5" t="n">
        <v>62092</v>
      </c>
      <c r="C38" s="5" t="n">
        <v>80617</v>
      </c>
      <c r="D38" s="5" t="n">
        <v>48162</v>
      </c>
    </row>
    <row r="39" spans="1:4">
      <c r="A39" s="4" t="s">
        <v>182</v>
      </c>
      <c r="B39" s="5" t="n">
        <v>75711</v>
      </c>
      <c r="C39" s="5" t="n">
        <v>62092</v>
      </c>
      <c r="D39" s="5" t="n">
        <v>80617</v>
      </c>
    </row>
    <row r="40" spans="1:4">
      <c r="A40" s="3" t="s">
        <v>183</v>
      </c>
    </row>
    <row r="41" spans="1:4">
      <c r="A41" s="4" t="s">
        <v>184</v>
      </c>
      <c r="B41" s="5" t="n">
        <v>1185</v>
      </c>
      <c r="C41" s="5" t="n">
        <v>0</v>
      </c>
      <c r="D41" s="5" t="n">
        <v>0</v>
      </c>
    </row>
    <row r="42" spans="1:4">
      <c r="A42" s="4" t="s">
        <v>185</v>
      </c>
      <c r="B42" s="5" t="n">
        <v>276</v>
      </c>
      <c r="C42" s="5" t="n">
        <v>1579</v>
      </c>
      <c r="D42" s="5" t="n">
        <v>10122</v>
      </c>
    </row>
    <row r="43" spans="1:4">
      <c r="A43" s="4" t="s">
        <v>186</v>
      </c>
      <c r="B43" s="5" t="n">
        <v>172</v>
      </c>
      <c r="C43" s="5" t="n">
        <v>0</v>
      </c>
      <c r="D43" s="5" t="n">
        <v>160</v>
      </c>
    </row>
    <row r="44" spans="1:4">
      <c r="A44" s="4" t="s">
        <v>187</v>
      </c>
      <c r="B44" s="5" t="n">
        <v>0</v>
      </c>
      <c r="C44" s="5" t="n">
        <v>441</v>
      </c>
      <c r="D44" s="5" t="n">
        <v>9904</v>
      </c>
    </row>
    <row r="45" spans="1:4">
      <c r="A45" s="4" t="s">
        <v>188</v>
      </c>
      <c r="B45" s="5" t="n">
        <v>0</v>
      </c>
      <c r="C45" s="5" t="n">
        <v>191</v>
      </c>
      <c r="D45" s="5" t="n">
        <v>1076</v>
      </c>
    </row>
    <row r="46" spans="1:4">
      <c r="A46" s="4" t="s">
        <v>189</v>
      </c>
      <c r="B46" s="5" t="n">
        <v>0</v>
      </c>
      <c r="C46" s="5" t="n">
        <v>88</v>
      </c>
      <c r="D46" s="5" t="n">
        <v>580</v>
      </c>
    </row>
    <row r="47" spans="1:4">
      <c r="A47" s="4" t="s">
        <v>190</v>
      </c>
      <c r="B47" s="5" t="n">
        <v>0</v>
      </c>
      <c r="C47" s="5" t="n">
        <v>77</v>
      </c>
      <c r="D47" s="5" t="n">
        <v>264</v>
      </c>
    </row>
    <row r="48" spans="1:4">
      <c r="A48" s="4" t="s">
        <v>191</v>
      </c>
      <c r="B48" s="5" t="n">
        <v>0</v>
      </c>
      <c r="C48" s="5" t="n">
        <v>0</v>
      </c>
      <c r="D48" s="5" t="n">
        <v>439</v>
      </c>
    </row>
    <row r="49" spans="1:4">
      <c r="A49" s="3" t="s">
        <v>192</v>
      </c>
    </row>
    <row r="50" spans="1:4">
      <c r="A50" s="4" t="s">
        <v>193</v>
      </c>
      <c r="B50" s="5" t="n">
        <v>50</v>
      </c>
      <c r="C50" s="5" t="n">
        <v>240</v>
      </c>
      <c r="D50" s="5" t="n">
        <v>0</v>
      </c>
    </row>
    <row r="51" spans="1:4">
      <c r="A51" s="4" t="s">
        <v>194</v>
      </c>
      <c r="B51" s="6" t="n">
        <v>0</v>
      </c>
      <c r="C51" s="6" t="n">
        <v>0</v>
      </c>
      <c r="D5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45:38Z</dcterms:created>
  <dcterms:modified xmlns:dcterms="http://purl.org/dc/terms/" xmlns:xsi="http://www.w3.org/2001/XMLSchema-instance" xsi:type="dcterms:W3CDTF">2020-02-27T07:45:38Z</dcterms:modified>
</cp:coreProperties>
</file>